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 sheetId="2" r:id="rId2"/>
    <s:sheet name="Condensed Balance Sheet (Parent" sheetId="3" r:id="rId3"/>
    <s:sheet name="Condensed Statement Of Operatio" sheetId="4" r:id="rId4"/>
    <s:sheet name="Condensed Statement Of Comprehe" sheetId="5" r:id="rId5"/>
    <s:sheet name="Condensed Statement Of Cash Flo" sheetId="6" r:id="rId6"/>
    <s:sheet name="Operations And Organization" sheetId="7" r:id="rId7"/>
    <s:sheet name="Recent Accounting Pronouncement" sheetId="8" r:id="rId8"/>
    <s:sheet name="Marketable Securities" sheetId="9" r:id="rId9"/>
    <s:sheet name="Prepaid Expenses And Other Curr" sheetId="10" r:id="rId10"/>
    <s:sheet name="Equipment, Net" sheetId="11" r:id="rId11"/>
    <s:sheet name="Accounts Payable And Accrued Ex" sheetId="12" r:id="rId12"/>
    <s:sheet name="Deferred Research And Developme" sheetId="13" r:id="rId13"/>
    <s:sheet name="Other Liabilities" sheetId="14" r:id="rId14"/>
    <s:sheet name="Net (Loss) Income Per Common Sh" sheetId="15" r:id="rId15"/>
    <s:sheet name="Common Stock" sheetId="16" r:id="rId16"/>
    <s:sheet name="Stock-Based Compensation" sheetId="17" r:id="rId17"/>
    <s:sheet name="Warrants" sheetId="18" r:id="rId18"/>
    <s:sheet name="Income Taxes" sheetId="19" r:id="rId19"/>
    <s:sheet name="Commitments And Contingencies" sheetId="20" r:id="rId20"/>
    <s:sheet name="Fair Value Measurements" sheetId="21" r:id="rId21"/>
    <s:sheet name="Operations And Organization (Po" sheetId="22" r:id="rId22"/>
    <s:sheet name="Recent Accounting Pronounceme23" sheetId="23" r:id="rId23"/>
    <s:sheet name="Marketable Securities (Tables)" sheetId="24" r:id="rId24"/>
    <s:sheet name="Prepaid Expenses And Other Cu25" sheetId="25" r:id="rId25"/>
    <s:sheet name="Equipment, Net (Tables)" sheetId="26" r:id="rId26"/>
    <s:sheet name="Accounts Payable And Accrued 27" sheetId="27" r:id="rId27"/>
    <s:sheet name="Other Liabilities (Tables)" sheetId="28" r:id="rId28"/>
    <s:sheet name="Stock-Based Compensation (Table" sheetId="29" r:id="rId29"/>
    <s:sheet name="Warrants (Tables)" sheetId="30" r:id="rId30"/>
    <s:sheet name="Income Taxes (Tables)" sheetId="31" r:id="rId31"/>
    <s:sheet name="Commitments And Contingencies (" sheetId="32" r:id="rId32"/>
    <s:sheet name="Fair Value Measurements (Tables" sheetId="33" r:id="rId33"/>
    <s:sheet name="Operations And Organization (De" sheetId="34" r:id="rId34"/>
    <s:sheet name="Marketable Securities (Narrativ" sheetId="35" r:id="rId35"/>
    <s:sheet name="Marketable Securities (Schedule" sheetId="36" r:id="rId36"/>
    <s:sheet name="Marketable Securities (Schedu37" sheetId="37" r:id="rId37"/>
    <s:sheet name="Prepaid Expenses And Other Cu38" sheetId="38" r:id="rId38"/>
    <s:sheet name="Equipment, Net (Details)" sheetId="39" r:id="rId39"/>
    <s:sheet name="Accounts Payable And Accrued 40" sheetId="40" r:id="rId40"/>
    <s:sheet name="Deferred Research And Develop41" sheetId="41" r:id="rId41"/>
    <s:sheet name="Other Liabilities (Narrative) (" sheetId="42" r:id="rId42"/>
    <s:sheet name="Other Liabilities (Schedule Of " sheetId="43" r:id="rId43"/>
    <s:sheet name="Net (Loss) Income Per Common 44" sheetId="44" r:id="rId44"/>
    <s:sheet name="Common Stock (Narrative) (Detai" sheetId="45" r:id="rId45"/>
    <s:sheet name="Stock-Based Compensation (Narra" sheetId="46" r:id="rId46"/>
    <s:sheet name="Stock-Based Compensation (Summa" sheetId="47" r:id="rId47"/>
    <s:sheet name="Stock-Based Compensation (Sched" sheetId="48" r:id="rId48"/>
    <s:sheet name="Stock-Based Compensation (Sum49" sheetId="49" r:id="rId49"/>
    <s:sheet name="Stock-Based Compensation (Sum50" sheetId="50" r:id="rId50"/>
    <s:sheet name="Stock-Based Compensation (Sum51" sheetId="51" r:id="rId51"/>
    <s:sheet name="Warrants (Narrative) (Details)" sheetId="52" r:id="rId52"/>
    <s:sheet name="Warrants (Summary Of Changes In" sheetId="53" r:id="rId53"/>
    <s:sheet name="Warrants (Schedule Of Fair Valu" sheetId="54" r:id="rId54"/>
    <s:sheet name="Warrants (Summary Of Shares Ind" sheetId="55" r:id="rId55"/>
    <s:sheet name="Warrants (Schedule Of Assumptio" sheetId="56" r:id="rId56"/>
    <s:sheet name="Warrants (Schedule Of Unrealize" sheetId="57" r:id="rId57"/>
    <s:sheet name="Income Taxes (Narrative) (Detai" sheetId="58" r:id="rId58"/>
    <s:sheet name="Income Taxes (Schedule Of Defer" sheetId="59" r:id="rId59"/>
    <s:sheet name="Commitments And Contingencies60" sheetId="60" r:id="rId60"/>
    <s:sheet name="Commitments and Contingencies61" sheetId="61" r:id="rId61"/>
    <s:sheet name="Fair Value Measurements (Schedu" sheetId="62" r:id="rId62"/>
    <s:sheet name="Fair Value Measurements (Reconc" sheetId="63" r:id="rId63"/>
  </s:sheets>
  <s:definedNames/>
  <s:calcPr calcId="124519" calcMode="auto" fullCalcOnLoad="1"/>
</s:workbook>
</file>

<file path=xl/sharedStrings.xml><?xml version="1.0" encoding="utf-8"?>
<sst xmlns="http://schemas.openxmlformats.org/spreadsheetml/2006/main" uniqueCount="510">
  <si>
    <t>Document and Entity Information - shares</t>
  </si>
  <si>
    <t>6 Months Ended</t>
  </si>
  <si>
    <t>Jun. 30, 2015</t>
  </si>
  <si>
    <t>Aug. 07, 2015</t>
  </si>
  <si>
    <t>Document And Entity Information [Abstract]</t>
  </si>
  <si>
    <t>Document Type</t>
  </si>
  <si>
    <t>10-Q</t>
  </si>
  <si>
    <t>Amendment Flag</t>
  </si>
  <si>
    <t>false</t>
  </si>
  <si>
    <t>Document Period End Date</t>
  </si>
  <si>
    <t>Jun. 30,
		2015</t>
  </si>
  <si>
    <t>Entity Registrant Name</t>
  </si>
  <si>
    <t>REXAHN PHARMACEUTICALS, INC.</t>
  </si>
  <si>
    <t>Entity Central Index Key</t>
  </si>
  <si>
    <t>Current Fiscal Year End Date</t>
  </si>
  <si>
    <t>--12-31</t>
  </si>
  <si>
    <t>Entity Filer Category</t>
  </si>
  <si>
    <t>Accelerated Filer</t>
  </si>
  <si>
    <t>Document Fiscal Year Focus</t>
  </si>
  <si>
    <t>Document Fiscal Period Focus</t>
  </si>
  <si>
    <t>Q2</t>
  </si>
  <si>
    <t>Trading Symbol</t>
  </si>
  <si>
    <t>rnn</t>
  </si>
  <si>
    <t>Entity Common Stock, Shares Outstanding</t>
  </si>
  <si>
    <t>Condensed Balance Sheet - USD ($)</t>
  </si>
  <si>
    <t>Dec. 31, 2014</t>
  </si>
  <si>
    <t>Current Assets:</t>
  </si>
  <si>
    <t>Cash and cash equivalents</t>
  </si>
  <si>
    <t>Marketable securities</t>
  </si>
  <si>
    <t>Prepaid expenses and other current assets</t>
  </si>
  <si>
    <t>Total Current Assets</t>
  </si>
  <si>
    <t>Security Deposits</t>
  </si>
  <si>
    <t>Equipment, Net</t>
  </si>
  <si>
    <t>Total Assets</t>
  </si>
  <si>
    <t>Current Liabilities:</t>
  </si>
  <si>
    <t>Accounts payable and accrued expenses</t>
  </si>
  <si>
    <t>Deferred Research and Development Arrangement</t>
  </si>
  <si>
    <t>Other Liabilities</t>
  </si>
  <si>
    <t>Warrant Liabilities</t>
  </si>
  <si>
    <t>Total Liabilities</t>
  </si>
  <si>
    <t>Commitments and Contingencies (note 14)</t>
  </si>
  <si>
    <t>Stockholders' Equity:</t>
  </si>
  <si>
    <t>Preferred stock, par value $0.0001, 100,000,000 authorized shares, none issued and outstanding</t>
  </si>
  <si>
    <t>Common stock, par value $0.0001, 500,000,000 authorized shares, 180,738,033 and 178,366,533 issued and 180,624,818 and 178,253,318 outstanding</t>
  </si>
  <si>
    <t>Additional paid-in capital</t>
  </si>
  <si>
    <t>Accumulated other comprehensive income (loss)</t>
  </si>
  <si>
    <t>Accumulated deficit</t>
  </si>
  <si>
    <t>Treasury stock, 113,215 shares, at cost</t>
  </si>
  <si>
    <t>Total Stockholders' Equity</t>
  </si>
  <si>
    <t>Total Liabilities and Stockholders' Equity</t>
  </si>
  <si>
    <t>Condensed Balance Sheet (Parenthetical) - $ / shares</t>
  </si>
  <si>
    <t>Condensed Balance Sheet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densed Statement Of Operations - USD ($)</t>
  </si>
  <si>
    <t>3 Months Ended</t>
  </si>
  <si>
    <t>Jun. 30, 2014</t>
  </si>
  <si>
    <t>Condensed Statement Of Operations</t>
  </si>
  <si>
    <t>Revenues</t>
  </si>
  <si>
    <t>Expenses:</t>
  </si>
  <si>
    <t>General and administrative</t>
  </si>
  <si>
    <t>Research and development</t>
  </si>
  <si>
    <t>Total Expenses</t>
  </si>
  <si>
    <t>Loss from Operations</t>
  </si>
  <si>
    <t>Other Income (Expense)</t>
  </si>
  <si>
    <t>Interest income</t>
  </si>
  <si>
    <t>Unrealized gain (loss) on fair value of warrants</t>
  </si>
  <si>
    <t>Financing expense</t>
  </si>
  <si>
    <t>Total Other Income (Expense)</t>
  </si>
  <si>
    <t>Net (Loss) Income Before Provision for Income Taxes</t>
  </si>
  <si>
    <t>Provision for income taxes</t>
  </si>
  <si>
    <t>Net (Loss) Income</t>
  </si>
  <si>
    <t>Net (loss) income per share, basic and diluted</t>
  </si>
  <si>
    <t>Weighted average number of shares outstanding, basic and diluted</t>
  </si>
  <si>
    <t>Condensed Statement Of Comprehensive Income (Loss) - USD ($)</t>
  </si>
  <si>
    <t>Condensed Statement Of Comprehensive Income (Loss) [Abstract]</t>
  </si>
  <si>
    <t>Unrealized gain on available-for-sale securities</t>
  </si>
  <si>
    <t>Comprehensive (Loss) Income</t>
  </si>
  <si>
    <t>Condensed Statement Of Cash Flows - USD ($)</t>
  </si>
  <si>
    <t>Cash Flows from Operating Activities:</t>
  </si>
  <si>
    <t>Adjustments to reconcile net loss to net cash used in operating activities:</t>
  </si>
  <si>
    <t>Compensatory stock</t>
  </si>
  <si>
    <t>Depreciation and amortization</t>
  </si>
  <si>
    <t>Amortization of premiums and discounts on marketable securities, net</t>
  </si>
  <si>
    <t>Stock-based compensation</t>
  </si>
  <si>
    <t>Amortization of deferred research and development arrangements</t>
  </si>
  <si>
    <t>Unrealized (gain) loss on fair value of warrants</t>
  </si>
  <si>
    <t>Amortization of deferred lease incentive</t>
  </si>
  <si>
    <t>Deferred lease expenses</t>
  </si>
  <si>
    <t>Changes in assets and liabilities:</t>
  </si>
  <si>
    <t>Prepaid expenses and other assets</t>
  </si>
  <si>
    <t>Net Cash Used in Operating Activities</t>
  </si>
  <si>
    <t>Cash Flows from Investing Activities:</t>
  </si>
  <si>
    <t>Restricted cash equivalents</t>
  </si>
  <si>
    <t>Purchase of equipment</t>
  </si>
  <si>
    <t>Purchase of marketable securities</t>
  </si>
  <si>
    <t>Redemption of marketable securities</t>
  </si>
  <si>
    <t>Net Cash Provided by Investing Activities</t>
  </si>
  <si>
    <t>Cash Flows from Financing Activities:</t>
  </si>
  <si>
    <t>Issuance of common stock and units, net of issuance costs</t>
  </si>
  <si>
    <t>Proceeds from exercise of stock options</t>
  </si>
  <si>
    <t>Proceeds from exercise of stock warrants</t>
  </si>
  <si>
    <t>Net Cash Provided by Financing Activities</t>
  </si>
  <si>
    <t>Net Increase in Cash and Cash Equivalents</t>
  </si>
  <si>
    <t>Cash and Cash Equivalents - beginning of period</t>
  </si>
  <si>
    <t>Cash and Cash Equivalents - end of period</t>
  </si>
  <si>
    <t>Non-cash financing and investing activties:</t>
  </si>
  <si>
    <t>Warrants issued</t>
  </si>
  <si>
    <t>Warrant liability extinguishment from exercise of warrants</t>
  </si>
  <si>
    <t>Shares withheld for net stock option exercise</t>
  </si>
  <si>
    <t>Operations And Organization</t>
  </si>
  <si>
    <t>Operations And Organization [Abstract]</t>
  </si>
  <si>
    <t>Operations and Organization</t>
  </si>
  <si>
    <t>1. Operations and Organization
Operations
Rexahn Pharmaceuticals, Inc. (the “Company”), a Delaware corporation, is a biopharmaceutical company whose principal operations are the discovery, development and commercialization of innovative treatments for cancer and other medical needs. The Company had an accumulated deficit of $98,838,179 at June 30, 2015 and anticipates incurring losses through fiscal year 2015 and beyond. The Company has not yet generated commercial revenues and has funded its operating losses to date through the sale of shares of its common stock and warrants to purchase shares of its common stock, convertible debt, financings, interest income from cash, cash equivalents and marketable securities, and proceeds from reimbursed research and development costs. The Company believes that its cash, cash equivalents, and marketable securities, will be sufficient to cover its cash flow requirements for its current activities for at least the next 12 months. Management believes it has the capability of managing the Company’s operations within existing cash and marketable securities available by focusing on select research and development activities, selecting projects in conjunction with potential financings and milestones, and efficiently managing its general and administrative affairs.
Basis of Presentation
The accompanying unaudited condensed financial statements of the Company have been prepared pursuant to the rules and regulations of the U.S. Securities and Exchange Commission for interim financial information. Accordingly, they do not include all of the information and footnotes required by accounting principles generally accepted in the United States (“U.S. GAAP”) for complete financial statements. In the opinion of the Company’s management, all adjustments (consisting of only normal recurring accruals) considered necessary for a fair presentation of the Company’s financial position as of June 30, 2015 and December 31, 2014 and of the results of operations and comprehensive income (loss) for the three and six months ended June 30, 2015, and cash flows for the six months ended June 30, 2015 and 2014 have been included. Operating results for the three and six months ended June 30, 2015 are not necessarily indicative of results that may be expected for any other interim period or the full fiscal year ending December 31, 2015. The accompanying unaudited condensed financial statements should be read in conjunction with the audited financial statements and notes thereto included in the Company’s Annual Report on Form 10-K for the year ended December 31, 2014 (the “2014 Form 10-K”). Information included in the condensed balance sheet as of December 31, 2014 has been derived from the Company’s audited financial statements for the year ended December 31, 2014 included in the 2014 Form 10-K.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Actual results may ultimately differ from these estimates. These estimates are reviewed periodically, and as adjustments become necessary, they are reported in earnings in the period in which they become available.
Reclassification
Certain amounts in the prior year’s financial statements have been reclassified to conform to the current year’s presentation with no material effect on the financial statements.</t>
  </si>
  <si>
    <t>Recent Accounting Pronouncements Affecting the Company</t>
  </si>
  <si>
    <t>Recent Accounting Pronouncements Affecting the Company [Abstract]</t>
  </si>
  <si>
    <t>2. Recent Accounting Pronouncements Affecting the Company
Revenue from Contracts with Customers
In May 2014, the Financial Accounting Standards Board (“FASB”) issued Accounting Standards Update (“ASU”) 2014-09, “Revenue from Contracts with Customers,” a comprehensive new revenue recognition standard that will supersede nearly all existing revenue recognition guidance under U.S. GAAP. The standard’s core principle is that a company should recognize revenue when it transfers goods or services to customers in an amount that reflects the consideration to which the company expects to be entitled in exchange for those goods and services, and provides a revenue recognition framework in accordance with this principle. ASU 2014-09 is effective for annual reporting periods beginning after December 15, 2016 and interim periods therein. On July 9, 2015, the FASB approved the deferral of the effective date by one year to December 15, 2017 for annual reporting periods beginning after that date. Early adoption of the standard is permitted, but not before the original effective date of December 15, 2016. The Company is currently evaluating the impact that the adoption of this guidance will have on its financial statements and future operating results.
Disclosure of Uncertainties about an Entity’s Ability to Continue as a Going Concern
In August 2014, the FASB issued ASU 2014-15, “Disclosure of Uncertainties about an Entity’s Ability to Continue as a Going Concern,” which requires management to perform interim and annual assessments as to the entity’s ability to continue as a going concern and provides related disclosure guidance. ASU 2014-15 will be effective for reporting periods beginning after December 15, 2016, with early adoption permitted. The Company is currently evaluating the impact the adoption of this guidance will have on its financial statements.</t>
  </si>
  <si>
    <t>Marketable Securities</t>
  </si>
  <si>
    <t>Marketable Securities [Abstract]</t>
  </si>
  <si>
    <t>3 . Marketable Securities
Marketable securities are considered “available-for-sale” in accordance with FASB Accounting Standard Codification (“ASC”) 3 20, “Debt and Equity Securities , ” and thus are reported at fair value in the Company’s accompanying balance sheet, with unrealized gains and losses excluded from earnings and reported as a separate component of stockholders’ equity. Amounts reclassified out of accumulated other comprehensive income (loss) into realized gains and losses are accounted for on the basis of specific identification and are included in other income or expense in the statement of operations. The Company classifies such investments as current on the balance sheet as the investments are readily marketable and available for use in current operations.
The following table shows the Company’s marketable securities’ adjusted cost, gross unrealized gains and losses, and fair value by significant investment category as of June 30, 2015 and December 31, 2014:
June 30, 2015
Cost
Gross Unrealized
Gross Unrealized
Fair
Basis
Gains
Losses
Value
Certificates of Deposit
$
$
$
$
Commercial Paper
-
Corporate Bonds
Total Marketable Securities
$
$
$
$
December 31, 2014
Cost
Gross Unrealized
Gross Unrealized
Fair
Basis
Gains
Losses
Value
Certificates of Deposit
$
$
$
$
Commercial Paper
Corporate Bonds
-
Total Marketable Securities
$
$
$
$
The Company typically invests in highly-rated securities, with the primary objective of minimizing the potential risk of principal loss. As of June 30, 2015, the Company had three certificates of deposit in a loss position with a fair value of $ 719,957 and unrealized losses of $ 43 and t wo corporate bonds in a loss position with a fair value of $ 2,025,850 and unrealized losses of $ 1,585 , all of which have been unrealized losses for less than 12 months. The Company does not have the intent to sell its marketable securities in an unrealized loss position. Based upon the Company’s securities’ fair value relative to the cost, high ratings, and volatility of fair value, the Company considers the declines in market value of its marketable securities to be temporary in nature and does not consider any of its investments other-than-temporarily impaired, and anticipates that it will recover the entire amortized cost basis.
The a mortized cost and fair value of marketable securities at June 30, 2015 by contractual maturity are shown below. Expected maturities will differ from contractual maturities because the Company may redeem certain securities at par.
Maturity
Cost Basis
Fair Value
Less than 1 year
$
$
1 to 5 years
Total Marketable Securities
$
$</t>
  </si>
  <si>
    <t>Prepaid Expenses And Other Current Assets</t>
  </si>
  <si>
    <t>Prepaid Expenses and Other Current Assets [Abstract]</t>
  </si>
  <si>
    <t>Prepaid Expenses and Other Current Assets</t>
  </si>
  <si>
    <t>4 . Prepaid Expenses and Other Current Assets
June 30,
December 31,
2015
2014
Deposits on contracts
$
$
Prepaid expenses and other current assets
$
$
Deposits on contracts consist of deposits on research and development contracts for services that had not been incurred as of the balance sheet date. Prepaid expenses and o ther current assets include prepaid general and administrative expense s, such as insurance, rent , investor relations fees and compensatory stock issued for services not yet incurred as of the balance sheet date.</t>
  </si>
  <si>
    <t>Equipment, Net [Abstract]</t>
  </si>
  <si>
    <t>5. Equipment, Net
June 30,
December 31,
2015
2014
Furniture and fixtures
$
$
Office equipment
Lab and computer equipment
Leasehold improvements
Total equipment
Less: Accumulated depreciation and amortization
Net carrying amount
$
$
Depreciation and amortization expense was $ 6,479 and $ 9,630 for the three months ended June 30, 2015 and 2014, respectively, and $12,643 and $18,674 for the six months ended June 30, 2015 and 2014, respectively.</t>
  </si>
  <si>
    <t>Accounts Payable And Accrued Expenses</t>
  </si>
  <si>
    <t>Accounts Payable And Accrued Expenses [Abstract]</t>
  </si>
  <si>
    <t>6. Accounts Payable and Accrued Expenses
June 30,
December 31,
2015
2014
Trade payables
$
$
Accrued expenses
Accrued research and development contract costs
Payroll liabilities
$
$</t>
  </si>
  <si>
    <t>Deferred Research And Development Arrangements</t>
  </si>
  <si>
    <t>Deferred Research And Development Arrangements [Abstract]</t>
  </si>
  <si>
    <t>7 . Deferred Resea rch and Development Arrangement
Rexgene Biotech Co., Ltd.
In 2003, the Company entered into a collaborative research agreement with Rexgene Biotech Co., Ltd. (“Rexgene”), a shareholder. Rexgene is engaged in the development of pharmaceutical products in Asia and has agreed to assist the Company with the research, development and clinical trials necessary for registration of the Company’s drug candidate Archexin in Asia. This agreement provides Rexgene with exclusive rights to license, sublicense, make, have made, use, sell and import Archexin in Asia. In accordance with the agreement, Rexgene paid the Company a one-time fee of $ 1, 500,000 in 2003. The agreement terminates at the later of 20 years or the term of the patent.
The Company is using 20 years as its basis for recognition. The amortization reduces research and development expenses for the periods presented. R esearch and devel opment expenses were reduced by $18,750 and $37,500 for the three and six months ended June 30, 2015 and 2014, respectively. The remaining $ 5 62,500 and $ 600,000 to be amortized at June 30, 2015 and December 31, 2014 , respectively, are reflected as a deferred resea rch and development arrangement on the balance sheet. The payment from Rexgene is being used in the cooperative funding of the costs of development of Archexin. Royalties of 3 % of net sales of licensed products will become payable by Rexgene to the Company on a quarterly basis once commercial sales of Archexin begin in Asia. The product is still under development and commercial sales in Asia are not expec ted to begin until at least 2016 . Under the terms of the agreement, Rexgene does not receive royalties on the Company’s net sales outside of Asia.</t>
  </si>
  <si>
    <t>Other Liabilities [Abstract]</t>
  </si>
  <si>
    <t>8 . Other Liabilities
Deferred Lease Incentive
On June 29, 2009, the Company entered into a five -year office lease agreement, which is further discussed in Note 1 4 . The lessor agreed to grant a leasehold improvement allowance of $ 100,000 to the Company to be used for the construction cost of improvements to the leased property, which included architectural and engineering fees, government agency plan check, permit and other fees, sales and use taxes, testing and inspection costs and telephone and data cabling and wiring in the premises. The Company accounted for the benefit of the leasehold improvement allowance as a reduction of rental expense over the five-year term of the office lease.
On June 7, 2013, the Company entered into the first amendment to the lease agre ement, also discussed in Note 14 . According to the terms of the amendment, the Company extended the lease term until June 30, 2019. The lessor agreed to grant an additional leasehold improvement allowance of $54,660 to the Company to be used for further construction of the leased property , furniture and equipment. The Company accounts for this benefit, including the unamortized portion from the original lease agreement, as a reduction of rental expense over the six -year amended term of the lease.
The following table sets forth the cumulative deferred lease incentive:
June 30,
December 31,
2015
2014
Deferred lease incentive
$
$
Less accumulated amortization
Balance
$
$
Deferred Office Lease Expense
The amended lease agreement provides for an initial annual base rent with annual increases over the next six years. The Company recognizes rental expense on a straight-line basis over the term of the lease, which resulted in a deferred rent liability of $ 65, 670 and $ 68,960 as of June 30, 2015 and December 31, 2014 , respectively.</t>
  </si>
  <si>
    <t>Net (Loss) Income Per Common Share</t>
  </si>
  <si>
    <t>Net (Loss) Income Per Common Share [Abstract]</t>
  </si>
  <si>
    <t>9. Net ( Loss ) Income per Common Share
Basic ( loss ) income per common share is computed by dividing net ( loss ) income by the weighted average number of shares of common stock outstanding for the period. Diluted ( loss ) income per common share is computed by dividing net ( loss ) income by the weighted average number of shares of common stock outstanding, plus the number of common share equivalents that would be dilutive. As of June 30, 2015 and December 31, 2014 , there were stock options and warrants to acquire , in the aggregate, 26,011,686 and 24,606,677 shares of the Company’s common stock, respectively, that are potentially dilutive . However, diluted (loss) income per share for all periods presented is the same as basic ( loss ) income per share because the inclusion of common share equivalents would be anti-dilutive. The Company is not disclosing the number of weighted average diluted shares outstanding for the three months ended June 30, 2014 because the impact is immaterial.</t>
  </si>
  <si>
    <t>Common Stock</t>
  </si>
  <si>
    <t>Common Stock [Abstract]</t>
  </si>
  <si>
    <t>10. Common Stock
On February 10, 2015 , the Company issued 75,000 shares of stock to a vendor in exchange for services. The market value of the stock issued was $0.75 , and the total market value of the issuance was $56,250 .
On March 16, 2015, the Company entered into an at market issuance sales agreement (the “Sales Agreement”) with MLV &amp; Co. LLC (“MLV”) pursuant to which the Company may issue and sell shares of its common stock having an aggregate offering price of up to $40 million from time to time, at its option, through MLV as its sales agent, subject to certain terms and conditions. Any shares sold will be sold pursuant to the Company’s effective shelf registration statement on Form S-3 (File No. 333-196255), as supplemented by a prospectus supplement dated March 16, 2015. The Company will pay MLV a commission of 3.0% of the gross proceeds of the sale of any shares sold through MLV. For the six months ended June 30, 2015, the Company sold 1,407,072 shares of common stock pursuant to the Sales Agreement for $1,042,573 in gross proceeds at a weighted average price of $0.7410 per share. Net proceeds to the Company were $1,005,715 after deducting commissions and other transaction costs.
During the six months ended June 30, 2015, option holder s exer cised stock options to purchase shares of the Company’s common stock for cash of $70 8,617 , and the Company issued 889,428 shares.</t>
  </si>
  <si>
    <t>Stock-Based Compensation</t>
  </si>
  <si>
    <t>Stock-Based Compensation [Abstract]</t>
  </si>
  <si>
    <t>11 . Stock-Based Compensation
As of June 30 2015, the Company had 1 2,805,815 options outstanding.
At the Company’s Annual Meeting of the Stockholders held on June 10, 2013, the Company’s stockholders voted to approve the Rexahn Pharmaceuticals, Inc. 2013 Stock Option Plan (the “2013 Plan”). Under the 2013 Plan, the Company grants stock options to key employees, directors and consultants of the Company. A total of 17,000,000 shares of common stock have been reserved for issuance pursuant to the 2013 Plan. As of June 30, 2015 , there were 6, 697,315 options outstanding under the 2013 Plan , an d 1 0,295,185 shares were available for issuance from the 2013 Plan.
On August 5, 2003, the Company established a stock option plan (the “2003 Plan”). Under the 2003 Plan, the Company granted stock options to key employees, directors and consultants of the Company. With the adoption of the 2013 Plan, no new stock options may be issued under the 2003 Plan, but previously issued options under the 2003 Plan remain outstanding until their expiration. As of June 30, 2015 , there were 6,108,500 outstanding options under the 2003 Plan.
For the majo rity of the grants to employees under both the 2003 Plan and 2013 Plan, the vesting period is either (i) 30% , 30% and 40% on the first, second and third anniversaries of the grant date, respectively, or (ii) 25% each on the first four anniversaries. Options expire between five and ten years from the date of grant. For grants to non-employee consultants of the Company, the vesting period is between one and three years, subject to the fulfillment of certain conditions in the individual stock agreements, or 100% upon the occurrence of certain events specified in the individual stock agreements.
Accounting for Awards
The Company’s results of operations for the three months ended June 30, 2015 and 2014 include stock -based compensation expense totaling $ 271,966 and $ 132,518 respectively. The Company’s results of operations for the six months ended June 30 , 2015 and 2014 include stock based compensation expense totaling $544,352 and $260,868 , respectively. Such amounts have been included in the statement of operations in general and administrative and research and development expenses. No income tax benefit has been recognized in the s tatement of operations for stock -based compensation arrangements as the Company has provided for a 100 % valuation allowance on its deferred tax assets.
S tock option compensation expense is the estimated fair value of options granted amortized on a straight-line basis over the requisite vesting service period for the entire portion of the award.
Summary of Stock Compensation Expense Recognized
Total stock-based compensat ion recognized by the Company for the three and six months ended June 30, 2015 and 2014 is as follows:
Three Months Ended June 30,
Six Months Ended June 30,
2015
2014
2015
2014
Statement of operations line item:
General and administrative
$
$
$
$
Research and development
Total
$
$
$
$
Summary of Stock Option Transactions
There were 3,726,316 stock options granted at exercise prices ranging from $0. 68 to $0. 89 with an aggregate fair value of $1, 835,853 during the six months ended June 30, 2015. There were 1,398,499 stock options granted at exercise prices ranging from $ 0.90 to $1. 35 with an aggregate fair value of $ 1,073,810 during the six months ended June 30, 2014.
The fair value of options at the date of grant was estimated using the Black-Scholes option pricing model. The Company took into consideration guidance under ASC 718, “Compensation-Stock Compensation” and Staff Accounting Bulletin No. 107 (“ SAB 107 ”) when reviewing and updating assumptions. The expected volatility is based upon historical volatility of the Company’s stock. The expected term is based upon the simplified method as allowed under SAB 107.
The assumptions made in calculating the fair values of options are as follows:
Six Months Ended June 30,
2015
2014
Black-Scholes assumptions
Expected dividend yield
%
%
Expected volatility
77 -80
%
92 -97
%
Risk free interest rate
1.3 -1.7
%
1.5 -1.7
%
Expected term (in years)
6 years
5 years
The following table summarizes share-based transactions:
2015
2014
Number of Options
Weighted Average Exercise Price
Number of Options
Weighted Average Exercise Price
Outstanding at
January 1
$
$
Granted
Exercised
Expired
-
-
Cancelled
-
-
-
-
Outstanding at June 30
$
$
The following table summarizes information about stock options outstanding as of June 30, 2015 and December 31, 2014:
Number of Options
Weighted Average Exercise Price
Weighted Average Remaining Contractual Term
Aggregate Intrinsic Value
Outstanding at
June 30, 2015
12,805,815
$
7.1 years
$
Exercisable at
June 30, 2015
$
5.1 years
$
Outstanding at
December 31, 2014
$
5.2 years
$
Exercisable at
December 31, 2014
$
3.6 years
$
The total intrinsic value of the options exercised was $1,844 and $48,125 for the three months ended June 30 , 2015 and 2014, respectively. The total intrinsic value of the options exercised was $99,895 and $115,528 for the six months ended June 30, 2015 and 2014, respectively. The weighted average fair value of the options granted was $ 0.49 and $ 0.77 for the six months ended June 30 , 2015 and 2014, respectively.
A summary of the Company’s unvested options as of June 30 , 2015 and changes during the six months ended June 30 , 2015 is presented below:
2015
Number of Options
Weighted Average Fair Value at Grant Date
Unvested at January 1, 2015
$
Granted
$
Vested
$
Cancelled
-
$
-
Unvested at June 30, 2015
$
As of June 30 , 2015 and December 31, 2014, there was $ 2, 709,897 and $ 1,423,150 of total unrecognized compensation cost, respectively, related to all unvested stock options, which is expected to be recognized over a weighted average vesting period of 3. 1 and 2. 2 years, respectively.</t>
  </si>
  <si>
    <t>Warrants</t>
  </si>
  <si>
    <t>Warrants [Abstract]</t>
  </si>
  <si>
    <t>12 . Warrants
As of June 30, 2015 , warrants to purchase 1 3,205,871 shares were outstanding, having exercise prices ranging from $ 0.41 to $ 1.50 and expiration dates ranging from July 5, 2016 to January 21, 2019 .
2015
2014
Number of warrants
Weighted average exercise price
Number of warrants
Weighted average exercise price
Balance, January 1
13,205,871
$
$
Issued during the period
-
$
-
$
Exercised during the period
-
$
-
$
Expired during the period
-
$
-
$
Balance, June 30
13,205,871
$
$
At June 30, 2015 and December 31, 2014 , the average remaining contractual life of the outstanding warrants was 2.7 and 3. 2 years, respectively .
The warrant s issued to investors in the March 2011, December 2012 and previous offerings contain a provision for net cash settlement in the event that there is a fundamental transaction (contractually defined as a merger, sale of substantially all assets, ten der offer or share exchange). If a fundamental transaction occurs in which the consideration issued consists principally of cash or stock in a non-public company, then the warrant holder has the option to receive cash, equal to the fair value of the remaining unexercised portion of the warrant. Due to this contingent redemption provision, the warrants require liability classification in accordance with ASC 480 and are recorded at fair value. The warrants issued to investors in the July 2013, October 2013 and January 2014 offerings contain a fundamental transaction provision, but the warrant holders only have an option as to the type of consideration received if the holders of common stock receive an option as to their consideration. In addition , the warrants issued in the July 2013, October 2013, January 2014 and previous offerings contain a cashless exercise provision that is exercisable only in the event that a registration statement is not effective. That provision may not be operative if an effective registration statement is not available because an exemption un der the U.S. securities laws may not be available to issue unregistered shares. As a result, net cash settlement may be required, and the warrants require liability classification.
ASC 820 provides requirements for disclosure of liabilities that are measured at fair value on a recurring basis in periods subsequent to the initial recognition. Fair values for warrants are determined using the Binomial Lattice (“Lattice”) valuation technique. The Lattice model provides for dynamic assumptions regarding volatility and risk-free interest rates within the total period to maturity. Accordingly, within the contractual term, the Company provided multiple date intervals over which multiple volatilities and risk free interest rates were used. These intervals allow the Lattice model to project outcomes along specific paths that consider volatilities and risk free rates that would be more likely in an early exercise scenario.
Significant assumptions are determined as follows:
Trading market values —Published trading market values;
Exercise price —Stated exercise price;
Term —Remaining contractual term of the warrant;
Volatility —Historical trading volatility for periods consistent with the remaining terms;
Risk-free rate —Yields on zero coupon government securities with remaining terms consistent with the remaining terms of the warrants.
Due to the fundamental transaction provision, which could provide for early redemption of the warrants, the model also considered the probability the Company would enter into a fundamental transaction during the remaining term of the warrant. Because the Company is not yet achieving positive cash flow, management believes the probability of a fundamental transaction occurring over the term of the warrant is unlikely and therefore estimates the probability of entering into a fundamental transaction to be 5 %. For valuation purposes, the Company also assumed that if such a transaction did occur, it was more likely to occur towards the end of the term of the warrants.
The significant unobservable inputs used in the fair value measurement of the warrants include management’s estimate of the probability that a fundamental transaction may occur in the future. Significant increases (decreases) in the probability of occurrence would result in a significantly higher (lower) fair value measurement.
The following table summarizes the fair value of the warrants as of the respecti ve balance sheet dates:
Fair Value as of:
Warrant Issuance:
June 30, 2015
December 31, 2014
March 31, 2011 financing:
Warrants to institutional investors
$
$
December 4, 2012 financing:
Warrants to institutional investors
Warrants to placement agent
July 26, 2013 financing:
Warrants to institutional investors
Warrants to placement agent
October 16, 2013 financing:
Warrants to institutional investors
Warrants to placement agent
January 21, 2014 financing:
Warrants to institutional investors
Total:
$
$
The following table summarizes the number of shares indexed to the warrants as of the respective balance sheet dates:
Number of Shares indexed as of:
Warrant Issuance
June 30, 2015
December 31, 2014
March 31, 2011 financing:
Warrants to institutional investors
December 4, 2012 financing:
Warrants to institutional investors
Warrants to placement agent
July 26, 2013 financing:
Warrants to institutional investors
Warrants to placement agent
October 16, 2013 financing:
Warrants to institutional investors
Warrants to placement agent
January 21, 2014 financing:
Warrants to institutional investors
Total:
The assumptions used in calculating the fair values of the warrants are as follows:
June 30, 2015
December 31, 2014
Trading market prices
$
$
Estimated future volatility
%
%
Dividend
-
-
Estimated future risk-free rate
0.46 -1.32
%
0.74 -1.90
%
Equivalent volatility
39 -65
%
65 -78
%
Equivalent risk-free rate
0.11 -0.52
%
0.18 -0.63
%
Changes in the fair value of the warrant liabilities, carried at fair value, as reported as “unrealized gain (loss) on fair value of warrants” in the statement of operations:
Three Months Ended June 30, 2015
Three Months Ended June 30, 2014
Six Months Ended June 30, 2015
Six Months Ended June 30, 2014
Exercised and Expired Warrants
$
-
$
$
-
$
March 31, 2011 financing:
Warrants to institutional investors
December 4, 2012 financing:
Warrants to institutional investors
Warrants to placement agent
July 26, 2013 financing:
Warrants to institutional investors
Warrants to placement agent
October 16, 2013 financing:
Warrants to institutional investors
Warrants to placement agent
January 21, 2014 financing:
Warrants to institutional investors
Total:
$
$
$
$</t>
  </si>
  <si>
    <t>Income Taxes</t>
  </si>
  <si>
    <t>Income Taxes [Abstract]</t>
  </si>
  <si>
    <t>13 . Income Taxes
No provision for federal and state inc ome taxes was required for the three and six months ended June 30, 2015 and 2014 due to the Company’s operating losses and increased deferred tax asset valuation allowance. At June 30 , 2015 and December 31, 2014, the Company had unused net operating loss carry-forwards of approximately $ 90,500,000 and $ 81,619,000 , respectively, which expire at various dates through 203 5 . Some of this amount may be subject to annual limitations under certain provisions of the Internal Revenue Code related to “changes in ownership.”
As of June 30, 2015 and December 31 , 2014 , the deferred tax assets related to the aforementioned carry-forwards have been fully offset by valuation allowances, because significant utilization of such amounts is not presently expected in the foreseeable future.
Deferred tax assets and valuation allowances consist of:
June 30,
December 31,
2015
2014
Net Operating Loss Carryforwards
$
$
Stock Compensation Expense
Book tax differences on assets and liabilities
Valuation Allowance
Net Deferred Tax Assets
$
-
$
-
The Company files income tax returns in the U.S. federal and Maryland state jurisdictions. Tax years for fis cal 2011 through 2014 are open and potentially subject to examination by the federal and Maryland state taxing authorities.</t>
  </si>
  <si>
    <t>Commitments And Contingencies</t>
  </si>
  <si>
    <t>Commitments And Contingencies [Abstract]</t>
  </si>
  <si>
    <t>14. Commitments and Contingencies
a) The Company has contracted with various vendors for research and development services. The terms of these agreements usually require an initial fee and monthly or periodic payments over the term of the agreement, ranging from two months to 36 months. The costs to be incurred are estimated and are subject to revision. As of June 30, 2015, the total estimated cost to complete t hese agreements was approximately $9,670,000 . All of these agreements may be terminated by either party upon appropriate notice as stipulated in the respective agreements.
b ) On June 22, 2009, the Company entered into a License Agreement with Korea Research Institute of Chemical Technology (“KRICT”) to acquire the rights to all intellectual properties related to Quinoxaline-Piperazine derivatives that were synthesized under a Joint Research Agreement. The initial license fee was $ 100,000 , all of which was paid as of December 31, 2009. The License A greement with KRICT calls for a one-time milestone payment of $ 1,000,000 within 30 days after the first achievement of marketing approval of the first commercial product arising out of or in connection with the use of KRICT’s intellectual properties. As of June 30, 2015 , the milestone has not occurred.
c ) The Company has the following lease agreements:
Office Space Lease
On June 29, 2009, the Company signed a five -year commercial lease agreement for 5,466 square feet of office space in Rockville, Maryland. Under the lease agreement, the Company pays its allocable portion of real estate taxes and common area operating charges. Rent paid under the Company’s lease during the three months ended June 30 , 2015 and 2014 was $ 50,058 a nd $ 37,579 , respectively, and rent paid during the six months ended June 30, 2015 and 2014 was $100,117 and $62,631 , respectively.
On June 7, 2013, the Company entered into the first amendment to the lease agreement. According to the terms of this amendment, the Company extended the lease term until June 30, 2019. The amended base rent was $100,210 and is subject to annual base rent increases over the remaining term of the lease.
On July 26, 2014 the Company entered into the second amendment to the lease agreement. According to the terms of this amendment, the Company leased an additional 1,637 square feet of office space, beginning on September 1, 2014 and ending on August 31, 2015 . On May 6, 2015, the Company renewed the lease for this space for an additional year beginning on September 1, 2015 and ending on August 31, 2016.
Prior Laboratory Lease
On August 26, 2014 and June 24, 2013, the Company signed one -year renewals to use laboratory space commencing on July 1, 2014 and 2013, r espectively. The lease required monthly rental payments of $4,554 . Rent paid under the Company’s lease during the three and six months ended June 30, 2015 and 2014 was $13,662 and $27,324 , respectively .
Current Laboratory Lease
On April 20, 2015, the Company signed a five -year lease agreement for 2,552 square feet of laboratory space commencing on July 1, 2015 and ending on June 30, 2020. Under the lease agreement, the Company pays its allocable portion of real estate taxes and common area operating charges.
Future rental payments over the next five years for all leases are as follows:
For the remaining six months ending December 31:
2015
$
For the year ending December 31:
2016
2017
2018
2019
2020
Total
$
d ) The Company has established a 401(k) plan for its employees. The Company has elected to match 100% of the first 3% of an employee’s compensation plus 50% of an additional 2% of the employee’s deferral. Expense related to this matching contribution aggregated to $ 34,799 and $ 24, 584 for the three months ended June 30 , 2 015 and 2014, respectively, and $64,158 and $45,284 for the six months ended June 30, 2015 and 2014, respectively.
e ) In July 2013, the Company entered into an exclusive license agreement with the University of Maryland, Baltimore for a novel drug delivery platform, Nano-Polymer Drug Conjugate Systems. RX-21101 is the Company’s first drug candidate utilizing this platform. The agreement requires the Company to make payments to the University of Maryland if RX-21101 or any products from the licensed delivery platform achieve development milestones. As of June 30, 2015 , no development milestones have occurred.
f ) In October 2013, the Company signed an exclusive license agreement with the Ohio State Innovation Foundation, for a novel oligonucleotide drug delivery platform, Lipid-Coat ed Albumin Nanoparticle . The agreement requires the Company to make payments to the Ohio State Innovation Foundation or any products from the licensed delivery platform achieve development milestones. As of June 30, 2015 , no development milestones have occurred.</t>
  </si>
  <si>
    <t>Fair Value Measurements</t>
  </si>
  <si>
    <t>Fair Value Measurements [Abstract]</t>
  </si>
  <si>
    <t>1 5 . Fair Value Measurements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are accessible by the Company;
Level 2 Inputs
—
Quoted prices in markets that are not active or financial instruments for which all significant inputs are observable, either directly or indirectly; and
Level 3 Inputs
—
Unobservable inputs for the asset or liability including significant assumptions of the Company and other market participants.
The following tables present assets and liabilities that are measured at fair value on a recurring basis and are categorized using the fair value hierarchy. There have been no changes in the methodologies used at June 30, 2015 and December 31, 2014.
Fair Value Measurements at June 30, 2015
Total
Level 1
Level 2
Level 3
Assets:
Certificates of Deposit
$
$
-
$
$
-
Commercial Paper
-
-
Corporate Bonds
-
-
Total Assets:
$
$
-
$
$
-
Liabilities:
Warrant Liabilities
$
-
-
$
Fair Value Measurements at December 31, 2014
Total
Level 1
Level 2
Level 3
Assets:
Certificates of Deposit
$
$
-
$
$
-
Commercial Paper
-
-
Corporate Bonds
-
-
Total Assets:
$
$
-
$
$
-
Liabilities:
Warrant Liabilities
$
-
-
$
The fair value of the Company’s Level 2 marketable securities is determined by using quoted prices from independent pricing services that use market data for comparable securities in active or inactive markets. A variety of data inputs, including benchmark yields, interest rates, known historical trades and broker dealer quotes are using with pricing models to determine the quoted prices.
The fair value methodology for the warrant liabilities is disclosed in Note 1 2 .
The carrying amounts reported in the financial statements for cash and cash equivale nts (Level 1), prepaid expenses and other assets , and accounts payable and accrued expenses approximate fair value because of the short term maturity of these financial instruments.
The following table sets forth a reconciliation of changes in the three months ended June 30, 2015 and 2014 in the fair value of the liabilities classified as L evel 3 in the fair value hierarchy:
Warrant Liabilities
Balance at January 1, 2015
$
Additions
-
Unrealized gains, net
Transfers out of level 3
-
Balance at June 30, 2015
$
Warrant Liabilities
Balance at January 1, 2014
$
Additions
Unrealized losses, net
Transfers out of level 3
Balance at June 30, 2014
$
Additions consist of the fair value of warrant liabilities up on issuance. Transfers out of L evel 3 for warrant liabilities consist of warrant exercises, where the liability is converted to additional paid-in capital upon exercise. The Company’s policy is to recognize transfers in and transfers out as of the actual date of the event or change in circumstance that caused the transfer.</t>
  </si>
  <si>
    <t>Operations And Organization (Policies)</t>
  </si>
  <si>
    <t>Basis Of Presentation</t>
  </si>
  <si>
    <t xml:space="preserve">Basis of Presentation
The accompanying unaudited condensed financial statements of the Company have been prepared pursuant to the rules and regulations of the U.S. Securities and Exchange Commission for interim financial information. Accordingly, they do not include all of the information and footnotes required by accounting principles generally accepted in the United States (“U.S. GAAP”) for complete financial statements. In the opinion of the Company’s management, all adjustments (consisting of only normal recurring accruals) considered necessary for a fair presentation of the Company’s financial position as of June 30, 2015 and December 31, 2014 and of the results of operations and comprehensive income (loss) for the three and six months ended June 30, 2015, and cash flows for the six months ended June 30, 2015 and 2014 have been included. Operating results for the three and six months ended June 30, 2015 are not necessarily indicative of results that may be expected for any other interim period or the full fiscal year ending December 31, 2015. The accompanying unaudited condensed financial statements should be read in conjunction with the audited financial statements and notes thereto included in the Company’s Annual Report on Form 10-K for the year ended December 31, 2014 (the “2014 Form 10-K”). Information included in the condensed balance sheet as of December 31, 2014 has been derived from the Company’s audited financial statements for the year ended December 31, 2014 included in the 2014 Form 10-K. </t>
  </si>
  <si>
    <t>Use Of Estimates</t>
  </si>
  <si>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Actual results may ultimately differ from these estimates. These estimates are reviewed periodically, and as adjustments become necessary, they are reported in earnings in the period in which they become available. </t>
  </si>
  <si>
    <t>Reclassification</t>
  </si>
  <si>
    <t xml:space="preserve">Reclassification
Certain amounts in the prior year’s financial statements have been reclassified to conform to the current year’s presentation with no material effect on the financial statements. </t>
  </si>
  <si>
    <t>Recent Accounting Pronouncements Affecting the Company (Policies)</t>
  </si>
  <si>
    <t xml:space="preserve">Revenue from Contracts with Customers
In May 2014, the Financial Accounting Standards Board (“FASB”) issued Accounting Standards Update (“ASU”) 2014-09, “Revenue from Contracts with Customers,” a comprehensive new revenue recognition standard that will supersede nearly all existing revenue recognition guidance under U.S. GAAP. The standard’s core principle is that a company should recognize revenue when it transfers goods or services to customers in an amount that reflects the consideration to which the company expects to be entitled in exchange for those goods and services, and provides a revenue recognition framework in accordance with this principle. ASU 2014-09 is effective for annual reporting periods beginning after December 15, 2016 and interim periods therein. On July 9, 2015, the FASB approved the deferral of the effective date by one year to December 15, 2017 for annual reporting periods beginning after that date. Early adoption of the standard is permitted, but not before the original effective date of December 15, 2016. The Company is currently evaluating the impact that the adoption of this guidance will have on its financial statements and future operating results.
Disclosure of Uncertainties about an Entity’s Ability to Continue as a Going Concern
In August 2014, the FASB issued ASU 2014-15, “Disclosure of Uncertainties about an Entity’s Ability to Continue as a Going Concern,” which requires management to perform interim and annual assessments as to the entity’s ability to continue as a going concern and provides related disclosure guidance. ASU 2014-15 will be effective for reporting periods beginning after December 15, 2016, with early adoption permitted. The Company is currently evaluating the impact the adoption of this guidance will have on its financial statements. </t>
  </si>
  <si>
    <t>Marketable Securities (Tables)</t>
  </si>
  <si>
    <t>Schedule Of Cost And Fair Value Of Marketable Securities</t>
  </si>
  <si>
    <t>June 30, 2015
Cost
Gross Unrealized
Gross Unrealized
Fair
Basis
Gains
Losses
Value
Certificates of Deposit
$
$
$
$
Commercial Paper
-
Corporate Bonds
Total Marketable Securities
$
$
$
$
December 31, 2014
Cost
Gross Unrealized
Gross Unrealized
Fair
Basis
Gains
Losses
Value
Certificates of Deposit
$
$
$
$
Commercial Paper
Corporate Bonds
-
Total Marketable Securities
$
$
$
$</t>
  </si>
  <si>
    <t>Schedule Of Cost And Fair Value By Contractual Maturity</t>
  </si>
  <si>
    <t>Maturity
Cost Basis
Fair Value
Less than 1 year
$
$
1 to 5 years
Total Marketable Securities
$
$</t>
  </si>
  <si>
    <t>Prepaid Expenses And Other Current Assets (Tables)</t>
  </si>
  <si>
    <t>Schedule Of Prepaid Expenses And Other Current Assets</t>
  </si>
  <si>
    <t>June 30,
December 31,
2015
2014
Deposits on contracts
$
$
Prepaid expenses and other current assets
$
$</t>
  </si>
  <si>
    <t>Equipment, Net (Tables)</t>
  </si>
  <si>
    <t>Schedule Of Equipment, Net</t>
  </si>
  <si>
    <t>June 30,
December 31,
2015
2014
Furniture and fixtures
$
$
Office equipment
Lab and computer equipment
Leasehold improvements
Total equipment
Less: Accumulated depreciation and amortization
Net carrying amount
$
$</t>
  </si>
  <si>
    <t>Accounts Payable And Accrued Expenses (Tables)</t>
  </si>
  <si>
    <t>Schedule Of Accounts Payable And Accrued Expenses</t>
  </si>
  <si>
    <t>June 30,
December 31,
2015
2014
Trade payables
$
$
Accrued expenses
Accrued research and development contract costs
Payroll liabilities
$
$</t>
  </si>
  <si>
    <t>Other Liabilities (Tables)</t>
  </si>
  <si>
    <t>Schedule Of Deferred Lease Incentive</t>
  </si>
  <si>
    <t>June 30,
December 31,
2015
2014
Deferred lease incentive
$
$
Less accumulated amortization
Balance
$
$</t>
  </si>
  <si>
    <t>Stock-Based Compensation (Tables)</t>
  </si>
  <si>
    <t>Summary Of Stock Compensation Expense</t>
  </si>
  <si>
    <t>Three Months Ended June 30,
Six Months Ended June 30,
2015
2014
2015
2014
Statement of operations line item:
General and administrative
$
$
$
$
Research and development
Total
$
$
$
$</t>
  </si>
  <si>
    <t>Schedule Of Assumptions Made In Calculating The Fair Value Of Options</t>
  </si>
  <si>
    <t>Six Months Ended June 30,
2015
2014
Black-Scholes assumptions
Expected dividend yield
%
%
Expected volatility
77 -80
%
92 -97
%
Risk free interest rate
1.3 -1.7
%
1.5 -1.7
%
Expected term (in years)
6 years
5 years</t>
  </si>
  <si>
    <t>Summary Of Employee And Non-Employee Transactions</t>
  </si>
  <si>
    <t>2015
2014
Number of Options
Weighted Average Exercise Price
Number of Options
Weighted Average Exercise Price
Outstanding at
January 1
$
$
Granted
Exercised
Expired
-
-
Cancelled
-
-
-
-
Outstanding at June 30
$
$</t>
  </si>
  <si>
    <t>Summary Of Stock Options Outstanding</t>
  </si>
  <si>
    <t>Number of Options
Weighted Average Exercise Price
Weighted Average Remaining Contractual Term
Aggregate Intrinsic Value
Outstanding at
June 30, 2015
12,805,815
$
7.1 years
$
Exercisable at
June 30, 2015
$
5.1 years
$
Outstanding at
December 31, 2014
$
5.2 years
$
Exercisable at
December 31, 2014
$
3.6 years
$</t>
  </si>
  <si>
    <t>Summary Of Unvested Shares</t>
  </si>
  <si>
    <t>2015
Number of Options
Weighted Average Fair Value at Grant Date
Unvested at January 1, 2015
$
Granted
$
Vested
$
Cancelled
-
$
-
Unvested at June 30, 2015
$</t>
  </si>
  <si>
    <t>Warrants (Tables)</t>
  </si>
  <si>
    <t>Summary Of Changes In Warrants Outstanding During The Period</t>
  </si>
  <si>
    <t>2015
2014
Number of warrants
Weighted average exercise price
Number of warrants
Weighted average exercise price
Balance, January 1
13,205,871
$
$
Issued during the period
-
$
-
$
Exercised during the period
-
$
-
$
Expired during the period
-
$
-
$
Balance, June 30
13,205,871
$
$</t>
  </si>
  <si>
    <t>Schedule Of Fair Value Of Warrants Issued</t>
  </si>
  <si>
    <t>Fair Value as of:
Warrant Issuance:
June 30, 2015
December 31, 2014
March 31, 2011 financing:
Warrants to institutional investors
$
$
December 4, 2012 financing:
Warrants to institutional investors
Warrants to placement agent
July 26, 2013 financing:
Warrants to institutional investors
Warrants to placement agent
October 16, 2013 financing:
Warrants to institutional investors
Warrants to placement agent
January 21, 2014 financing:
Warrants to institutional investors
Total:
$
$</t>
  </si>
  <si>
    <t>Summary Of Shares Indexed To The Warrants</t>
  </si>
  <si>
    <t>Number of Shares indexed as of:
Warrant Issuance
June 30, 2015
December 31, 2014
March 31, 2011 financing:
Warrants to institutional investors
December 4, 2012 financing:
Warrants to institutional investors
Warrants to placement agent
July 26, 2013 financing:
Warrants to institutional investors
Warrants to placement agent
October 16, 2013 financing:
Warrants to institutional investors
Warrants to placement agent
January 21, 2014 financing:
Warrants to institutional investors
Total:</t>
  </si>
  <si>
    <t>Schedule Of Assumptions Used In Calculating Fair Value Of Warrants</t>
  </si>
  <si>
    <t>June 30, 2015
December 31, 2014
Trading market prices
$
$
Estimated future volatility
%
%
Dividend
-
-
Estimated future risk-free rate
0.46 -1.32
%
0.74 -1.90
%
Equivalent volatility
39 -65
%
65 -78
%
Equivalent risk-free rate
0.11 -0.52
%
0.18 -0.63
%</t>
  </si>
  <si>
    <t>Schedule Of Unrealized Gain/(Loss) On Fair Value Of Warrants</t>
  </si>
  <si>
    <t>Three Months Ended June 30, 2015
Three Months Ended June 30, 2014
Six Months Ended June 30, 2015
Six Months Ended June 30, 2014
Exercised and Expired Warrants
$
-
$
$
-
$
March 31, 2011 financing:
Warrants to institutional investors
December 4, 2012 financing:
Warrants to institutional investors
Warrants to placement agent
July 26, 2013 financing:
Warrants to institutional investors
Warrants to placement agent
October 16, 2013 financing:
Warrants to institutional investors
Warrants to placement agent
January 21, 2014 financing:
Warrants to institutional investors
Total:
$
$
$
$</t>
  </si>
  <si>
    <t>Income Taxes (Tables)</t>
  </si>
  <si>
    <t>Schedule Of Deferred Tax Assets And Valuation Allowance</t>
  </si>
  <si>
    <t>June 30,
December 31,
2015
2014
Net Operating Loss Carryforwards
$
$
Stock Compensation Expense
Book tax differences on assets and liabilities
Valuation Allowance
Net Deferred Tax Assets
$
-
$
-</t>
  </si>
  <si>
    <t>Commitments And Contingencies (Tables)</t>
  </si>
  <si>
    <t>Schedule Of Future Rental Payments</t>
  </si>
  <si>
    <t>For the remaining six months ending December 31:
2015
$
For the year ending December 31:
2016
2017
2018
2019
2020
Total
$</t>
  </si>
  <si>
    <t>Fair Value Measurements (Tables)</t>
  </si>
  <si>
    <t>Schedule Of Assets And Liabilities Measured At Fair Value On A Recurring Basis</t>
  </si>
  <si>
    <t>Fair Value Measurements at June 30, 2015
Total
Level 1
Level 2
Level 3
Assets:
Certificates of Deposit
$
$
-
$
$
-
Commercial Paper
-
-
Corporate Bonds
-
-
Total Assets:
$
$
-
$
$
-
Liabilities:
Warrant Liabilities
$
-
-
$
Fair Value Measurements at December 31, 2014
Total
Level 1
Level 2
Level 3
Assets:
Certificates of Deposit
$
$
-
$
$
-
Commercial Paper
-
-
Corporate Bonds
-
-
Total Assets:
$
$
-
$
$
-
Liabilities:
Warrant Liabilities
$
-
-
$</t>
  </si>
  <si>
    <t>Reconciliation Of Changes In The Fair Value Of Liabilities</t>
  </si>
  <si>
    <t>Warrant Liabilities
Balance at January 1, 2015
$
Additions
-
Unrealized gains, net
Transfers out of level 3
-
Balance at June 30, 2015
$
Warrant Liabilities
Balance at January 1, 2014
$
Additions
Unrealized losses, net
Transfers out of level 3
Balance at June 30, 2014
$</t>
  </si>
  <si>
    <t>Operations And Organization (Details) - USD ($)</t>
  </si>
  <si>
    <t>Marketable Securities (Narrative) (Details)</t>
  </si>
  <si>
    <t>Jun. 30, 2015USD ($)item</t>
  </si>
  <si>
    <t>Dec. 31, 2014USD ($)</t>
  </si>
  <si>
    <t>Schedule of Available-for-sale Securities [Line Items]</t>
  </si>
  <si>
    <t>Fair value</t>
  </si>
  <si>
    <t>Unrealized losses</t>
  </si>
  <si>
    <t>Certificates Of Deposit With Unrealized Losses [Member]</t>
  </si>
  <si>
    <t>Securities in a loss position | item</t>
  </si>
  <si>
    <t>Corporate Bond With Unrealized Losses [Member]</t>
  </si>
  <si>
    <t>Marketable Securities (Schedule Of Cost And Fair Value Of Cash, Cash Equivalents, And Marketable Securities) (Details) - USD ($)</t>
  </si>
  <si>
    <t>Cost Basis</t>
  </si>
  <si>
    <t>Gross Unrealized Gains</t>
  </si>
  <si>
    <t>Gross Unrealized Losses</t>
  </si>
  <si>
    <t>Commercial Paper [Member]</t>
  </si>
  <si>
    <t>Corporate Bonds [Member]</t>
  </si>
  <si>
    <t>Certificates of Deposit [Member]</t>
  </si>
  <si>
    <t>Marketable Securities (Schedule Of Cost And Fair Value By Contractual Maturity) (Details)</t>
  </si>
  <si>
    <t>Jun. 30, 2015USD ($)</t>
  </si>
  <si>
    <t>Less than 1 year, Cost Basis, Maturity</t>
  </si>
  <si>
    <t>Less than 1 year, Fair Value, Maturity</t>
  </si>
  <si>
    <t>1 to 5 years, Cost Basis, Maturity</t>
  </si>
  <si>
    <t>1 to 5 years, Fair Value, Maturity</t>
  </si>
  <si>
    <t>Total Marketable Securities, Cost Basis, Maturity</t>
  </si>
  <si>
    <t>Total Marketable Securities, Fair Value, Maturity</t>
  </si>
  <si>
    <t>Prepaid Expenses And Other Current Assets (Details) - USD ($)</t>
  </si>
  <si>
    <t>Deposits on contracts</t>
  </si>
  <si>
    <t>Total prepaid expenses and other current assets</t>
  </si>
  <si>
    <t>Equipment, Net (Details) - USD ($)</t>
  </si>
  <si>
    <t>Property, Plant and Equipment [Line Items]</t>
  </si>
  <si>
    <t>Total fixed assets</t>
  </si>
  <si>
    <t>Less: Accumulated depreciation and amortization</t>
  </si>
  <si>
    <t>Net carrying amount</t>
  </si>
  <si>
    <t>Depreciation and amortization expense</t>
  </si>
  <si>
    <t>Furniture and Fixtures [Member]</t>
  </si>
  <si>
    <t>Office Equipment [Member]</t>
  </si>
  <si>
    <t>Lab and computer equipment [Member]</t>
  </si>
  <si>
    <t>Leasehold Improvements [Member]</t>
  </si>
  <si>
    <t>Accounts Payable And Accrued Expenses (Details) - USD ($)</t>
  </si>
  <si>
    <t>Trade payables</t>
  </si>
  <si>
    <t>Accrued expenses</t>
  </si>
  <si>
    <t>Accrued research and development contract costs</t>
  </si>
  <si>
    <t>Payroll liabilities</t>
  </si>
  <si>
    <t>Total accounts payable and accrued expenses</t>
  </si>
  <si>
    <t>Deferred Research And Development Arrangements (Details) - USD ($)</t>
  </si>
  <si>
    <t>12 Months Ended</t>
  </si>
  <si>
    <t>Dec. 31, 2003</t>
  </si>
  <si>
    <t>Research and development arrangement, one-time fee</t>
  </si>
  <si>
    <t>Reduction of research and development expenses</t>
  </si>
  <si>
    <t>Research and development period</t>
  </si>
  <si>
    <t>20 years</t>
  </si>
  <si>
    <t>Royalties paid, percentage of net sales</t>
  </si>
  <si>
    <t>3.00%</t>
  </si>
  <si>
    <t>Other Liabilities (Narrative) (Details) - USD ($)</t>
  </si>
  <si>
    <t>Jun. 29, 2009</t>
  </si>
  <si>
    <t>Lease term</t>
  </si>
  <si>
    <t>5 years</t>
  </si>
  <si>
    <t>Amended office lease term</t>
  </si>
  <si>
    <t>6 years</t>
  </si>
  <si>
    <t>Incentive from Lessor</t>
  </si>
  <si>
    <t>Incentive from Lessor, Additions</t>
  </si>
  <si>
    <t>Accrued Rent</t>
  </si>
  <si>
    <t>Other Liabilities (Schedule Of Deferred Lease Incentive) (Details) - USD ($)</t>
  </si>
  <si>
    <t>Deferred lease incentive</t>
  </si>
  <si>
    <t>Less accumulated amortization</t>
  </si>
  <si>
    <t>Balance</t>
  </si>
  <si>
    <t>Net (Loss) Income Per Common Share (Details) - shares</t>
  </si>
  <si>
    <t>Potentially dilutive securities</t>
  </si>
  <si>
    <t>Common Stock (Narrative) (Details) - USD ($)</t>
  </si>
  <si>
    <t>Mar. 16, 2015</t>
  </si>
  <si>
    <t>Feb. 10, 2015</t>
  </si>
  <si>
    <t>Common stock issued for services</t>
  </si>
  <si>
    <t>Market value of common stock issued for services</t>
  </si>
  <si>
    <t>Aggregate offering price of common stock which the Company may issue and sell</t>
  </si>
  <si>
    <t>Shares issued</t>
  </si>
  <si>
    <t>Share Price</t>
  </si>
  <si>
    <t>Issuance of common stock and units</t>
  </si>
  <si>
    <t>Proceeds from issuance</t>
  </si>
  <si>
    <t>Value of exercised of stock options</t>
  </si>
  <si>
    <t>Commission on sale of shares</t>
  </si>
  <si>
    <t>Number of options exercised</t>
  </si>
  <si>
    <t>Stock-Based Compensation (Narrative) (Details) - USD ($)</t>
  </si>
  <si>
    <t>Dec. 31, 2013</t>
  </si>
  <si>
    <t>Share-based Compensation Arrangement by Share-based Payment Award [Line Items]</t>
  </si>
  <si>
    <t>Percentage of Event Occurence to Vest</t>
  </si>
  <si>
    <t>100.00%</t>
  </si>
  <si>
    <t>Number of options, Oustanding</t>
  </si>
  <si>
    <t>Share-based compensation expense</t>
  </si>
  <si>
    <t>Income tax benefit from share-based compensation</t>
  </si>
  <si>
    <t>Valuation allowance on deferred tax assets</t>
  </si>
  <si>
    <t>Stock options granted</t>
  </si>
  <si>
    <t>Stock option exercise price</t>
  </si>
  <si>
    <t>Intrinsic value of options exercised</t>
  </si>
  <si>
    <t>Weighted average fair value at grant date, Granted</t>
  </si>
  <si>
    <t>Unrecognized compensation cost</t>
  </si>
  <si>
    <t>Weighted average vesting period, years</t>
  </si>
  <si>
    <t>3 years 1 month 6 days</t>
  </si>
  <si>
    <t>2 years 2 months 12 days</t>
  </si>
  <si>
    <t>The 2013 Plan [Member]</t>
  </si>
  <si>
    <t>Options authorized for issuance</t>
  </si>
  <si>
    <t>Shares available for issuance</t>
  </si>
  <si>
    <t>The 2003 Plan [Member]</t>
  </si>
  <si>
    <t>First Anniversary [Member]</t>
  </si>
  <si>
    <t>Share Based Compensation Arrangement By Share Based Payment Award Award Vesting Period Percentage</t>
  </si>
  <si>
    <t>30.00%</t>
  </si>
  <si>
    <t>Second Anniversary [Member]</t>
  </si>
  <si>
    <t>Third Anniversary [Member]</t>
  </si>
  <si>
    <t>40.00%</t>
  </si>
  <si>
    <t>First Anniversary (B) [Member]</t>
  </si>
  <si>
    <t>25.00%</t>
  </si>
  <si>
    <t>Second Anniversary (B) [Member]</t>
  </si>
  <si>
    <t>Third Anniversary (B) [Member]</t>
  </si>
  <si>
    <t>Fourth Anniversary (B) [Member]</t>
  </si>
  <si>
    <t>Minimum [Member]</t>
  </si>
  <si>
    <t>Expiration of options from grant date, years</t>
  </si>
  <si>
    <t>Non-employee vesting period</t>
  </si>
  <si>
    <t>1 year</t>
  </si>
  <si>
    <t>Maximum [Member]</t>
  </si>
  <si>
    <t>10 years</t>
  </si>
  <si>
    <t>3 years</t>
  </si>
  <si>
    <t>Exercise Price Range $0.68 to $0.89 [Member]</t>
  </si>
  <si>
    <t>Stock option grants fair value</t>
  </si>
  <si>
    <t>Exercise Price Range $0.68 to $0.89 [Member] | Minimum [Member]</t>
  </si>
  <si>
    <t>Exercise Price Range $0.68 to $0.89 [Member] | Maximum [Member]</t>
  </si>
  <si>
    <t>Exercise Price Range $0.90 to $1.35 [Member]</t>
  </si>
  <si>
    <t>Exercise Price Range $0.90 to $1.35 [Member] | Minimum [Member]</t>
  </si>
  <si>
    <t>Exercise Price Range $0.90 to $1.35 [Member] | Maximum [Member]</t>
  </si>
  <si>
    <t>Stock-Based Compensation (Summary Of Stock Compensation Expense) (Details) - USD ($)</t>
  </si>
  <si>
    <t>Employee Service Share-based Compensation, Allocation of Recognized Period Costs [Line Items]</t>
  </si>
  <si>
    <t>Share Based Compensation</t>
  </si>
  <si>
    <t>General and administrative [Member]</t>
  </si>
  <si>
    <t>Research and development [Member]</t>
  </si>
  <si>
    <t>Stock-Based Compensation (Schedule Of Assumptions Made In Calculating The Fair Value Of Options) (Details)</t>
  </si>
  <si>
    <t>Expected dividend yield</t>
  </si>
  <si>
    <t>0.00%</t>
  </si>
  <si>
    <t>Expected volatility, minimum</t>
  </si>
  <si>
    <t>77.00%</t>
  </si>
  <si>
    <t>92.00%</t>
  </si>
  <si>
    <t>Expected volatility, maximum</t>
  </si>
  <si>
    <t>80.00%</t>
  </si>
  <si>
    <t>97.00%</t>
  </si>
  <si>
    <t>Risk free interest rate, minimum</t>
  </si>
  <si>
    <t>1.30%</t>
  </si>
  <si>
    <t>1.50%</t>
  </si>
  <si>
    <t>Risk free interest rate, maximum</t>
  </si>
  <si>
    <t>1.70%</t>
  </si>
  <si>
    <t>Expected term (in years)</t>
  </si>
  <si>
    <t>Stock-Based Compensation (Summary Of Employee And Non-Employee Transactions) (Details) - $ / shares</t>
  </si>
  <si>
    <t>Number of options, Granted</t>
  </si>
  <si>
    <t>Number of options, Exercised</t>
  </si>
  <si>
    <t>Number of options, Expired</t>
  </si>
  <si>
    <t>Weighted average exercise price, Outstanding</t>
  </si>
  <si>
    <t>Weighted average exercise price, Granted</t>
  </si>
  <si>
    <t>Weighted average exercise price, Exercised</t>
  </si>
  <si>
    <t>Weighted average exercise price, Expired</t>
  </si>
  <si>
    <t>Stock-Based Compensation (Summary Of Stock Options Outstanding) (Details) - USD ($)</t>
  </si>
  <si>
    <t>Number of options, Exercisable</t>
  </si>
  <si>
    <t>Weighted average exercise price, Exercisable</t>
  </si>
  <si>
    <t>Weighted average remaining contractual term, Outstanding</t>
  </si>
  <si>
    <t>7 years 1 month 6 days</t>
  </si>
  <si>
    <t>5 years 2 months 12 days</t>
  </si>
  <si>
    <t>Weighted average remaining contractual term, Exercisable</t>
  </si>
  <si>
    <t>5 years 1 month 6 days</t>
  </si>
  <si>
    <t>3 years 7 months 6 days</t>
  </si>
  <si>
    <t>Aggregate intrinsic value, Outstanding</t>
  </si>
  <si>
    <t>Aggregate intrinsic value, Exercisable</t>
  </si>
  <si>
    <t>Stock-Based Compensation (Summary Of Unvested Shares) (Details) - $ / shares</t>
  </si>
  <si>
    <t>Deferred Compensation Arrangement with Individual, Share-based Payments [Line Items]</t>
  </si>
  <si>
    <t>Nonvested Options [Member]</t>
  </si>
  <si>
    <t>Number of options, outstanding</t>
  </si>
  <si>
    <t>Number of options, Vested</t>
  </si>
  <si>
    <t>Number of options, Cancelled</t>
  </si>
  <si>
    <t>Weighted average fair value at grant date, Unvested</t>
  </si>
  <si>
    <t>Weighted average fair value at grant date, Vested</t>
  </si>
  <si>
    <t>Weighted average fair value at grant date, Cancelled</t>
  </si>
  <si>
    <t>Warrants (Narrative) (Details) - $ / shares</t>
  </si>
  <si>
    <t>Class of Warrant or Right [Line Items]</t>
  </si>
  <si>
    <t>Number of warrants, Outstanding</t>
  </si>
  <si>
    <t>Exercise price</t>
  </si>
  <si>
    <t>Warrant expiration date, start</t>
  </si>
  <si>
    <t>Jul. 5,
		2016</t>
  </si>
  <si>
    <t>Warrant expiration date, end</t>
  </si>
  <si>
    <t>Jan. 21,
		2019</t>
  </si>
  <si>
    <t>Average remaining contractual life of warrants outstanding</t>
  </si>
  <si>
    <t>2 years 8 months 12 days</t>
  </si>
  <si>
    <t>3 years 2 months 12 days</t>
  </si>
  <si>
    <t>Probability of entering into a fundamental transaction</t>
  </si>
  <si>
    <t>5.00%</t>
  </si>
  <si>
    <t>Warrants (Summary Of Changes In Warrants Outstanding During The Period) (Details) - $ / shares</t>
  </si>
  <si>
    <t>InvestmentWarrantsExercisePrice</t>
  </si>
  <si>
    <t>Number of warrants, Issued</t>
  </si>
  <si>
    <t>Weighted average exercise price, Issued</t>
  </si>
  <si>
    <t>Number of warrants, Exercised</t>
  </si>
  <si>
    <t>Number of warrants, Expired</t>
  </si>
  <si>
    <t>Warrants (Schedule Of Fair Value Of Warrants Issued) (Details) - USD ($)</t>
  </si>
  <si>
    <t>March 31, 2011 Warrants To Institutional Investors [Member]</t>
  </si>
  <si>
    <t>December 4, 2012 Warrants To Institutional Investors [Member]</t>
  </si>
  <si>
    <t>December 4, 2012 Warrants To Placement Agent [Member]</t>
  </si>
  <si>
    <t>July 26, 2013 Warrants To Institutional Investors [Member]</t>
  </si>
  <si>
    <t>July 26, 2013 Warrants To Placement Agent [Member]</t>
  </si>
  <si>
    <t>October 16, 2013 Warrants To Institutional Investors [Member]</t>
  </si>
  <si>
    <t>October 16, 2013 Warrants To Placement Agent [Member]</t>
  </si>
  <si>
    <t>January 21, 2014 Warrants To Institutional Investors [Member]</t>
  </si>
  <si>
    <t>Warrants (Summary Of Shares Indexed To The Warrants) (Details) - shares</t>
  </si>
  <si>
    <t>Number of shares indexed</t>
  </si>
  <si>
    <t>Warrants (Schedule Of Assumptions Used In Calculating Fair Value Of Warrants) (Details) - $ / shares</t>
  </si>
  <si>
    <t>Trading market prices</t>
  </si>
  <si>
    <t>Estimated future volatility</t>
  </si>
  <si>
    <t>106.00%</t>
  </si>
  <si>
    <t>108.00%</t>
  </si>
  <si>
    <t>Estimated future risk-free rate, minimum</t>
  </si>
  <si>
    <t>0.46%</t>
  </si>
  <si>
    <t>0.74%</t>
  </si>
  <si>
    <t>Estimated future risk-free rate, maximum</t>
  </si>
  <si>
    <t>1.32%</t>
  </si>
  <si>
    <t>1.90%</t>
  </si>
  <si>
    <t>Equivalent volatility, minimum</t>
  </si>
  <si>
    <t>39.00%</t>
  </si>
  <si>
    <t>65.00%</t>
  </si>
  <si>
    <t>Equivalent volatility, maximum</t>
  </si>
  <si>
    <t>78.00%</t>
  </si>
  <si>
    <t>Equivalent risk-free rate, minimum</t>
  </si>
  <si>
    <t>0.11%</t>
  </si>
  <si>
    <t>0.18%</t>
  </si>
  <si>
    <t>Equivalent risk-free rate, maximum</t>
  </si>
  <si>
    <t>0.52%</t>
  </si>
  <si>
    <t>0.63%</t>
  </si>
  <si>
    <t>Warrants (Schedule Of Unrealized Gain/(Loss) On Fair Value Of Warrants) (Details) - USD ($)</t>
  </si>
  <si>
    <t>Exercised And Expired Warrants [Member]</t>
  </si>
  <si>
    <t>Income Taxes (Narrative) (Details) - USD ($)</t>
  </si>
  <si>
    <t>Operating loss carry-forward</t>
  </si>
  <si>
    <t>Net operating loss carry-forwards expiration</t>
  </si>
  <si>
    <t>Dec. 31,
		2035</t>
  </si>
  <si>
    <t>Income Taxes (Schedule Of Deferred Tax Assets And Valuation Allowance) (Details) - USD ($)</t>
  </si>
  <si>
    <t>Net Operating Loss Carryforwards</t>
  </si>
  <si>
    <t>Stock Compensation Expense</t>
  </si>
  <si>
    <t>Book tax differences on assets and liabilities</t>
  </si>
  <si>
    <t>Valuation Allowance</t>
  </si>
  <si>
    <t>Net Deferred Tax Assets</t>
  </si>
  <si>
    <t>Commitments And Contingencies (Narrative) (Details)</t>
  </si>
  <si>
    <t>Apr. 20, 2015ft²</t>
  </si>
  <si>
    <t>Jul. 26, 2014ft²</t>
  </si>
  <si>
    <t>Jul. 01, 2013USD ($)</t>
  </si>
  <si>
    <t>Jun. 29, 2009ft²</t>
  </si>
  <si>
    <t>Jun. 22, 2009USD ($)</t>
  </si>
  <si>
    <t>Mar. 31, 2015</t>
  </si>
  <si>
    <t>Jun. 30, 2014USD ($)</t>
  </si>
  <si>
    <t>Dec. 31, 2009USD ($)</t>
  </si>
  <si>
    <t>Commitments And Contingencies [Line Items]</t>
  </si>
  <si>
    <t>Estimated cost to complete contracts</t>
  </si>
  <si>
    <t>Size of lease space | ft²</t>
  </si>
  <si>
    <t>Additional office space | ft²</t>
  </si>
  <si>
    <t>License Costs</t>
  </si>
  <si>
    <t>One-time milestone payment</t>
  </si>
  <si>
    <t>First achievement of marketing approvals</t>
  </si>
  <si>
    <t>30 days</t>
  </si>
  <si>
    <t>Rent expense, current</t>
  </si>
  <si>
    <t>Employer matching contribution</t>
  </si>
  <si>
    <t>Maximum percentage of employee's gross pay</t>
  </si>
  <si>
    <t>Employer matching contribution on deferral</t>
  </si>
  <si>
    <t>50.00%</t>
  </si>
  <si>
    <t>Percentage of employee's gross pay</t>
  </si>
  <si>
    <t>2.00%</t>
  </si>
  <si>
    <t>Expense related to matching contribution</t>
  </si>
  <si>
    <t>Contract term, months</t>
  </si>
  <si>
    <t>36 months</t>
  </si>
  <si>
    <t>2 months</t>
  </si>
  <si>
    <t>Prior Laboratory Lease [Member]</t>
  </si>
  <si>
    <t>Montly rental committment</t>
  </si>
  <si>
    <t>Laboratory renewal term</t>
  </si>
  <si>
    <t>Current Laboratory Lease [Member]</t>
  </si>
  <si>
    <t>Office Space Rental [Member]</t>
  </si>
  <si>
    <t>Commitments and Contingencies (Schedule of Future Rental Payments) (Details)</t>
  </si>
  <si>
    <t>Total</t>
  </si>
  <si>
    <t>Fair Value Measurements (Schedule Of Assets And Liabilities Measured At Fair Value On A Recurring Basis) (Details) - USD ($)</t>
  </si>
  <si>
    <t>Fair Value, Assets and Liabilities Measured on Recurring and Nonrecurring Basis [Line Items]</t>
  </si>
  <si>
    <t>Total Assets:</t>
  </si>
  <si>
    <t>Level 2 [Member]</t>
  </si>
  <si>
    <t>Level 2 [Member] | Corporate Bonds [Member]</t>
  </si>
  <si>
    <t>Level 2 [Member] | Certificates of Deposit [Member]</t>
  </si>
  <si>
    <t>Level 2 [Member] | Commercial Paper [Member]</t>
  </si>
  <si>
    <t>Level 3 [Member]</t>
  </si>
  <si>
    <t>Fair Value Measurements (Reconciliation Of Changes In The Fair Value Of Liabilities) (Details) - Warrant Liabilities [Member] - USD ($)</t>
  </si>
  <si>
    <t>Fair Value, Liabilities Measured on Recurring Basis, Unobservable Input Reconciliation [Line Items]</t>
  </si>
  <si>
    <t>Balance at January 1</t>
  </si>
  <si>
    <t>Additions</t>
  </si>
  <si>
    <t>Unrealized (gains)/losses, net</t>
  </si>
  <si>
    <t>Transfers out of level 3</t>
  </si>
  <si>
    <t>Balance at June 3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5" r="B8" t="n">
        <v>1228627</v>
      </c>
    </row>
    <row r="9" spans="1:3">
      <c s="4" r="A9" t="s">
        <v>14</v>
      </c>
      <c s="4" r="B9" t="s">
        <v>15</v>
      </c>
    </row>
    <row r="10" spans="1:3">
      <c s="4" r="A10" t="s">
        <v>16</v>
      </c>
      <c s="4" r="B10" t="s">
        <v>17</v>
      </c>
    </row>
    <row r="11" spans="1:3">
      <c s="4" r="A11" t="s">
        <v>18</v>
      </c>
      <c s="5" r="B11" t="n">
        <v>2015</v>
      </c>
    </row>
    <row r="12" spans="1:3">
      <c s="4" r="A12" t="s">
        <v>19</v>
      </c>
      <c s="6" r="B12" t="s">
        <v>20</v>
      </c>
    </row>
    <row r="13" spans="1:3">
      <c s="4" r="A13" t="s">
        <v>21</v>
      </c>
      <c s="4" r="B13" t="s">
        <v>22</v>
      </c>
    </row>
    <row r="14" spans="1:3">
      <c s="4" r="A14" t="s">
        <v>23</v>
      </c>
      <c s="5" r="C14" t="n">
        <v>1806998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27</v>
      </c>
      <c s="2" r="B1" t="s">
        <v>1</v>
      </c>
    </row>
    <row r="2" spans="1:2">
      <c s="2" r="B2" t="s">
        <v>2</v>
      </c>
    </row>
    <row r="3" spans="1:2">
      <c s="3" r="A3" t="s">
        <v>128</v>
      </c>
    </row>
    <row r="4" spans="1:2">
      <c s="4" r="A4" t="s">
        <v>129</v>
      </c>
      <c s="4" r="B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32</v>
      </c>
      <c s="2" r="B1" t="s">
        <v>1</v>
      </c>
    </row>
    <row r="2" spans="1:2">
      <c s="2" r="B2" t="s">
        <v>2</v>
      </c>
    </row>
    <row r="3" spans="1:2">
      <c s="3" r="A3" t="s">
        <v>131</v>
      </c>
    </row>
    <row r="4" spans="1:2">
      <c s="4" r="A4" t="s">
        <v>32</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7</v>
      </c>
      <c s="2" r="B1" t="s">
        <v>1</v>
      </c>
    </row>
    <row r="2" spans="1:2">
      <c s="2" r="B2" t="s">
        <v>2</v>
      </c>
    </row>
    <row r="3" spans="1:2">
      <c s="3" r="A3" t="s">
        <v>139</v>
      </c>
    </row>
    <row r="4" spans="1:2">
      <c s="4" r="A4" t="s">
        <v>37</v>
      </c>
      <c s="4" r="B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9970646</v>
      </c>
      <c s="7" r="C3" t="n">
        <v>9826245</v>
      </c>
    </row>
    <row r="4" spans="1:3">
      <c s="4" r="A4" t="s">
        <v>28</v>
      </c>
      <c s="5" r="B4" t="n">
        <v>16013371</v>
      </c>
      <c s="5" r="C4" t="n">
        <v>22872051</v>
      </c>
    </row>
    <row r="5" spans="1:3">
      <c s="4" r="A5" t="s">
        <v>29</v>
      </c>
      <c s="5" r="B5" t="n">
        <v>1277234</v>
      </c>
      <c s="5" r="C5" t="n">
        <v>730987</v>
      </c>
    </row>
    <row r="6" spans="1:3">
      <c s="4" r="A6" t="s">
        <v>30</v>
      </c>
      <c s="5" r="B6" t="n">
        <v>27261251</v>
      </c>
      <c s="5" r="C6" t="n">
        <v>33429283</v>
      </c>
    </row>
    <row r="7" spans="1:3">
      <c s="4" r="A7" t="s">
        <v>31</v>
      </c>
      <c s="5" r="B7" t="n">
        <v>30785</v>
      </c>
      <c s="5" r="C7" t="n">
        <v>25681</v>
      </c>
    </row>
    <row r="8" spans="1:3">
      <c s="4" r="A8" t="s">
        <v>32</v>
      </c>
      <c s="5" r="B8" t="n">
        <v>77841</v>
      </c>
      <c s="5" r="C8" t="n">
        <v>78096</v>
      </c>
    </row>
    <row r="9" spans="1:3">
      <c s="4" r="A9" t="s">
        <v>33</v>
      </c>
      <c s="5" r="B9" t="n">
        <v>27369877</v>
      </c>
      <c s="5" r="C9" t="n">
        <v>33533060</v>
      </c>
    </row>
    <row r="10" spans="1:3">
      <c s="3" r="A10" t="s">
        <v>34</v>
      </c>
    </row>
    <row r="11" spans="1:3">
      <c s="4" r="A11" t="s">
        <v>35</v>
      </c>
      <c s="5" r="B11" t="n">
        <v>3168808</v>
      </c>
      <c s="5" r="C11" t="n">
        <v>2459263</v>
      </c>
    </row>
    <row r="12" spans="1:3">
      <c s="4" r="A12" t="s">
        <v>36</v>
      </c>
      <c s="5" r="B12" t="n">
        <v>562500</v>
      </c>
      <c s="5" r="C12" t="n">
        <v>600000</v>
      </c>
    </row>
    <row r="13" spans="1:3">
      <c s="4" r="A13" t="s">
        <v>37</v>
      </c>
      <c s="5" r="B13" t="n">
        <v>115444</v>
      </c>
      <c s="5" r="C13" t="n">
        <v>124955</v>
      </c>
    </row>
    <row r="14" spans="1:3">
      <c s="4" r="A14" t="s">
        <v>38</v>
      </c>
      <c s="5" r="B14" t="n">
        <v>2094176</v>
      </c>
      <c s="5" r="C14" t="n">
        <v>3768351</v>
      </c>
    </row>
    <row r="15" spans="1:3">
      <c s="4" r="A15" t="s">
        <v>39</v>
      </c>
      <c s="7" r="B15" t="n">
        <v>5940928</v>
      </c>
      <c s="7" r="C15" t="n">
        <v>6952569</v>
      </c>
    </row>
    <row r="16" spans="1:3">
      <c s="4" r="A16" t="s">
        <v>40</v>
      </c>
    </row>
    <row r="17" spans="1:3">
      <c s="3" r="A17" t="s">
        <v>41</v>
      </c>
    </row>
    <row r="18" spans="1:3">
      <c s="4" r="A18" t="s">
        <v>42</v>
      </c>
    </row>
    <row r="19" spans="1:3">
      <c s="4" r="A19" t="s">
        <v>43</v>
      </c>
      <c s="7" r="B19" t="n">
        <v>18074</v>
      </c>
      <c s="7" r="C19" t="n">
        <v>17837</v>
      </c>
    </row>
    <row r="20" spans="1:3">
      <c s="4" r="A20" t="s">
        <v>44</v>
      </c>
      <c s="5" r="B20" t="n">
        <v>120371716</v>
      </c>
      <c s="5" r="C20" t="n">
        <v>118057019</v>
      </c>
    </row>
    <row r="21" spans="1:3">
      <c s="4" r="A21" t="s">
        <v>45</v>
      </c>
      <c s="5" r="B21" t="n">
        <v>5748</v>
      </c>
      <c s="5" r="C21" t="n">
        <v>-33647</v>
      </c>
    </row>
    <row r="22" spans="1:3">
      <c s="4" r="A22" t="s">
        <v>46</v>
      </c>
      <c s="5" r="B22" t="n">
        <v>-98838179</v>
      </c>
      <c s="5" r="C22" t="n">
        <v>-91332308</v>
      </c>
    </row>
    <row r="23" spans="1:3">
      <c s="4" r="A23" t="s">
        <v>47</v>
      </c>
      <c s="5" r="B23" t="n">
        <v>-128410</v>
      </c>
      <c s="5" r="C23" t="n">
        <v>-128410</v>
      </c>
    </row>
    <row r="24" spans="1:3">
      <c s="4" r="A24" t="s">
        <v>48</v>
      </c>
      <c s="5" r="B24" t="n">
        <v>21428949</v>
      </c>
      <c s="5" r="C24" t="n">
        <v>26580491</v>
      </c>
    </row>
    <row r="25" spans="1:3">
      <c s="4" r="A25" t="s">
        <v>49</v>
      </c>
      <c s="7" r="B25" t="n">
        <v>27369877</v>
      </c>
      <c s="7" r="C25" t="n">
        <v>335330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r="1" spans="1:2">
      <c s="1" r="A1" t="s">
        <v>162</v>
      </c>
      <c s="2" r="B1" t="s">
        <v>1</v>
      </c>
    </row>
    <row r="2" spans="1:2">
      <c s="2" r="B2" t="s">
        <v>2</v>
      </c>
    </row>
    <row r="3" spans="1:2">
      <c s="3" r="A3" t="s">
        <v>118</v>
      </c>
    </row>
    <row r="4" spans="1:2">
      <c s="4" r="A4" t="s">
        <v>163</v>
      </c>
      <c s="4" r="B4" t="s">
        <v>164</v>
      </c>
    </row>
    <row r="5" spans="1:2">
      <c s="4" r="A5" t="s">
        <v>165</v>
      </c>
      <c s="4" r="B5" t="s">
        <v>166</v>
      </c>
    </row>
    <row r="6" spans="1:2">
      <c s="4" r="A6" t="s">
        <v>167</v>
      </c>
      <c s="4" r="B6"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69</v>
      </c>
      <c s="2" r="B1" t="s">
        <v>1</v>
      </c>
    </row>
    <row r="2" spans="1:2">
      <c s="2" r="B2" t="s">
        <v>2</v>
      </c>
    </row>
    <row r="3" spans="1:2">
      <c s="3" r="A3" t="s">
        <v>122</v>
      </c>
    </row>
    <row r="4" spans="1:2">
      <c s="4" r="A4" t="s">
        <v>121</v>
      </c>
      <c s="4" r="B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171</v>
      </c>
      <c s="2" r="B1" t="s">
        <v>1</v>
      </c>
    </row>
    <row r="2" spans="1:2">
      <c s="2" r="B2" t="s">
        <v>2</v>
      </c>
    </row>
    <row r="3" spans="1:2">
      <c s="3" r="A3" t="s">
        <v>125</v>
      </c>
    </row>
    <row r="4" spans="1:2">
      <c s="4" r="A4" t="s">
        <v>172</v>
      </c>
      <c s="4" r="B4" t="s">
        <v>173</v>
      </c>
    </row>
    <row r="5" spans="1:2">
      <c s="4" r="A5" t="s">
        <v>174</v>
      </c>
      <c s="4" r="B5"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6</v>
      </c>
      <c s="2" r="B1" t="s">
        <v>1</v>
      </c>
    </row>
    <row r="2" spans="1:2">
      <c s="2" r="B2" t="s">
        <v>2</v>
      </c>
    </row>
    <row r="3" spans="1:2">
      <c s="3" r="A3" t="s">
        <v>128</v>
      </c>
    </row>
    <row r="4" spans="1:2">
      <c s="4" r="A4" t="s">
        <v>177</v>
      </c>
      <c s="4" r="B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9</v>
      </c>
      <c s="2" r="B1" t="s">
        <v>1</v>
      </c>
    </row>
    <row r="2" spans="1:2">
      <c s="2" r="B2" t="s">
        <v>2</v>
      </c>
    </row>
    <row r="3" spans="1:2">
      <c s="3" r="A3" t="s">
        <v>131</v>
      </c>
    </row>
    <row r="4" spans="1:2">
      <c s="4" r="A4" t="s">
        <v>180</v>
      </c>
      <c s="4" r="B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2</v>
      </c>
      <c s="2" r="B1" t="s">
        <v>1</v>
      </c>
    </row>
    <row r="2" spans="1:2">
      <c s="2" r="B2" t="s">
        <v>2</v>
      </c>
    </row>
    <row r="3" spans="1:2">
      <c s="3" r="A3" t="s">
        <v>134</v>
      </c>
    </row>
    <row r="4" spans="1:2">
      <c s="4" r="A4" t="s">
        <v>183</v>
      </c>
      <c s="4" r="B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5</v>
      </c>
      <c s="2" r="B1" t="s">
        <v>1</v>
      </c>
    </row>
    <row r="2" spans="1:2">
      <c s="2" r="B2" t="s">
        <v>2</v>
      </c>
    </row>
    <row r="3" spans="1:2">
      <c s="3" r="A3" t="s">
        <v>139</v>
      </c>
    </row>
    <row r="4" spans="1:2">
      <c s="4" r="A4" t="s">
        <v>186</v>
      </c>
      <c s="4" r="B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s="1" r="A1" t="s">
        <v>188</v>
      </c>
      <c s="2" r="B1" t="s">
        <v>1</v>
      </c>
    </row>
    <row r="2" spans="1:2">
      <c s="2" r="B2" t="s">
        <v>2</v>
      </c>
    </row>
    <row r="3" spans="1:2">
      <c s="3" r="A3" t="s">
        <v>148</v>
      </c>
    </row>
    <row r="4" spans="1:2">
      <c s="4" r="A4" t="s">
        <v>189</v>
      </c>
      <c s="4" r="B4" t="s">
        <v>190</v>
      </c>
    </row>
    <row r="5" spans="1:2">
      <c s="4" r="A5" t="s">
        <v>191</v>
      </c>
      <c s="4" r="B5" t="s">
        <v>192</v>
      </c>
    </row>
    <row r="6" spans="1:2">
      <c s="4" r="A6" t="s">
        <v>193</v>
      </c>
      <c s="4" r="B6" t="s">
        <v>194</v>
      </c>
    </row>
    <row r="7" spans="1:2">
      <c s="4" r="A7" t="s">
        <v>195</v>
      </c>
      <c s="4" r="B7" t="s">
        <v>196</v>
      </c>
    </row>
    <row r="8" spans="1:2">
      <c s="4" r="A8" t="s">
        <v>197</v>
      </c>
      <c s="4" r="B8"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50</v>
      </c>
      <c s="2" r="B1" t="s">
        <v>2</v>
      </c>
      <c s="2" r="C1" t="s">
        <v>25</v>
      </c>
    </row>
    <row r="2" spans="1:3">
      <c s="3" r="A2" t="s">
        <v>51</v>
      </c>
    </row>
    <row r="3" spans="1:3">
      <c s="4" r="A3" t="s">
        <v>52</v>
      </c>
      <c s="8" r="B3" t="n">
        <v>0.0001</v>
      </c>
      <c s="8" r="C3" t="n">
        <v>0.0001</v>
      </c>
    </row>
    <row r="4" spans="1:3">
      <c s="4" r="A4" t="s">
        <v>53</v>
      </c>
      <c s="5" r="B4" t="n">
        <v>100000000</v>
      </c>
      <c s="5" r="C4" t="n">
        <v>100000000</v>
      </c>
    </row>
    <row r="5" spans="1:3">
      <c s="4" r="A5" t="s">
        <v>54</v>
      </c>
      <c s="5" r="B5" t="n">
        <v>0</v>
      </c>
      <c s="5" r="C5" t="n">
        <v>0</v>
      </c>
    </row>
    <row r="6" spans="1:3">
      <c s="4" r="A6" t="s">
        <v>55</v>
      </c>
      <c s="5" r="B6" t="n">
        <v>0</v>
      </c>
      <c s="5" r="C6" t="n">
        <v>0</v>
      </c>
    </row>
    <row r="7" spans="1:3">
      <c s="4" r="A7" t="s">
        <v>56</v>
      </c>
      <c s="8" r="B7" t="n">
        <v>0.0001</v>
      </c>
      <c s="8" r="C7" t="n">
        <v>0.0001</v>
      </c>
    </row>
    <row r="8" spans="1:3">
      <c s="4" r="A8" t="s">
        <v>57</v>
      </c>
      <c s="5" r="B8" t="n">
        <v>500000000</v>
      </c>
      <c s="5" r="C8" t="n">
        <v>500000000</v>
      </c>
    </row>
    <row r="9" spans="1:3">
      <c s="4" r="A9" t="s">
        <v>58</v>
      </c>
      <c s="5" r="B9" t="n">
        <v>180738033</v>
      </c>
      <c s="5" r="C9" t="n">
        <v>178366533</v>
      </c>
    </row>
    <row r="10" spans="1:3">
      <c s="4" r="A10" t="s">
        <v>59</v>
      </c>
      <c s="5" r="B10" t="n">
        <v>180624818</v>
      </c>
      <c s="5" r="C10" t="n">
        <v>178253318</v>
      </c>
    </row>
    <row r="11" spans="1:3">
      <c s="4" r="A11" t="s">
        <v>60</v>
      </c>
      <c s="5" r="B11" t="n">
        <v>113215</v>
      </c>
      <c s="5" r="C11" t="n">
        <v>1132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r="1" spans="1:2">
      <c s="1" r="A1" t="s">
        <v>199</v>
      </c>
      <c s="2" r="B1" t="s">
        <v>1</v>
      </c>
    </row>
    <row r="2" spans="1:2">
      <c s="2" r="B2" t="s">
        <v>2</v>
      </c>
    </row>
    <row r="3" spans="1:2">
      <c s="3" r="A3" t="s">
        <v>151</v>
      </c>
    </row>
    <row r="4" spans="1:2">
      <c s="4" r="A4" t="s">
        <v>200</v>
      </c>
      <c s="4" r="B4" t="s">
        <v>201</v>
      </c>
    </row>
    <row r="5" spans="1:2">
      <c s="4" r="A5" t="s">
        <v>202</v>
      </c>
      <c s="4" r="B5" t="s">
        <v>203</v>
      </c>
    </row>
    <row r="6" spans="1:2">
      <c s="4" r="A6" t="s">
        <v>204</v>
      </c>
      <c s="4" r="B6" t="s">
        <v>205</v>
      </c>
    </row>
    <row r="7" spans="1:2">
      <c s="4" r="A7" t="s">
        <v>206</v>
      </c>
      <c s="4" r="B7" t="s">
        <v>207</v>
      </c>
    </row>
    <row r="8" spans="1:2">
      <c s="4" r="A8" t="s">
        <v>208</v>
      </c>
      <c s="4" r="B8"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10</v>
      </c>
      <c s="2" r="B1" t="s">
        <v>1</v>
      </c>
    </row>
    <row r="2" spans="1:2">
      <c s="2" r="B2" t="s">
        <v>2</v>
      </c>
    </row>
    <row r="3" spans="1:2">
      <c s="3" r="A3" t="s">
        <v>154</v>
      </c>
    </row>
    <row r="4" spans="1:2">
      <c s="4" r="A4" t="s">
        <v>211</v>
      </c>
      <c s="4" r="B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3</v>
      </c>
      <c s="2" r="B1" t="s">
        <v>1</v>
      </c>
    </row>
    <row r="2" spans="1:2">
      <c s="2" r="B2" t="s">
        <v>2</v>
      </c>
    </row>
    <row r="3" spans="1:2">
      <c s="3" r="A3" t="s">
        <v>157</v>
      </c>
    </row>
    <row r="4" spans="1:2">
      <c s="4" r="A4" t="s">
        <v>214</v>
      </c>
      <c s="4" r="B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216</v>
      </c>
      <c s="2" r="B1" t="s">
        <v>1</v>
      </c>
    </row>
    <row r="2" spans="1:2">
      <c s="2" r="B2" t="s">
        <v>2</v>
      </c>
    </row>
    <row r="3" spans="1:2">
      <c s="3" r="A3" t="s">
        <v>160</v>
      </c>
    </row>
    <row r="4" spans="1:2">
      <c s="4" r="A4" t="s">
        <v>217</v>
      </c>
      <c s="4" r="B4" t="s">
        <v>218</v>
      </c>
    </row>
    <row r="5" spans="1:2">
      <c s="4" r="A5" t="s">
        <v>219</v>
      </c>
      <c s="4" r="B5"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221</v>
      </c>
      <c s="2" r="B1" t="s">
        <v>2</v>
      </c>
      <c s="2" r="C1" t="s">
        <v>25</v>
      </c>
    </row>
    <row r="2" spans="1:3">
      <c s="3" r="A2" t="s">
        <v>118</v>
      </c>
    </row>
    <row r="3" spans="1:3">
      <c s="4" r="A3" t="s">
        <v>46</v>
      </c>
      <c s="7" r="B3" t="n">
        <v>98838179</v>
      </c>
      <c s="7" r="C3" t="n">
        <v>9133230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25"/>
    <col customWidth="1" max="3" min="3" width="21"/>
  </cols>
  <sheetData>
    <row r="1" spans="1:3">
      <c s="1" r="A1" t="s">
        <v>222</v>
      </c>
      <c s="2" r="B1" t="s">
        <v>223</v>
      </c>
      <c s="2" r="C1" t="s">
        <v>224</v>
      </c>
    </row>
    <row r="2" spans="1:3">
      <c s="3" r="A2" t="s">
        <v>225</v>
      </c>
    </row>
    <row r="3" spans="1:3">
      <c s="4" r="A3" t="s">
        <v>226</v>
      </c>
      <c s="7" r="B3" t="n">
        <v>16013371</v>
      </c>
      <c s="7" r="C3" t="n">
        <v>22872051</v>
      </c>
    </row>
    <row r="4" spans="1:3">
      <c s="4" r="A4" t="s">
        <v>227</v>
      </c>
      <c s="7" r="B4" t="n">
        <v>1628</v>
      </c>
      <c s="7" r="C4" t="n">
        <v>33769</v>
      </c>
    </row>
    <row r="5" spans="1:3">
      <c s="4" r="A5" t="s">
        <v>228</v>
      </c>
    </row>
    <row r="6" spans="1:3">
      <c s="3" r="A6" t="s">
        <v>225</v>
      </c>
    </row>
    <row r="7" spans="1:3">
      <c s="4" r="A7" t="s">
        <v>229</v>
      </c>
      <c s="5" r="B7" t="n">
        <v>3</v>
      </c>
    </row>
    <row r="8" spans="1:3">
      <c s="4" r="A8" t="s">
        <v>226</v>
      </c>
      <c s="7" r="B8" t="n">
        <v>719957</v>
      </c>
    </row>
    <row r="9" spans="1:3">
      <c s="4" r="A9" t="s">
        <v>227</v>
      </c>
      <c s="7" r="B9" t="n">
        <v>43</v>
      </c>
    </row>
    <row r="10" spans="1:3">
      <c s="4" r="A10" t="s">
        <v>230</v>
      </c>
    </row>
    <row r="11" spans="1:3">
      <c s="3" r="A11" t="s">
        <v>225</v>
      </c>
    </row>
    <row r="12" spans="1:3">
      <c s="4" r="A12" t="s">
        <v>229</v>
      </c>
      <c s="5" r="B12" t="n">
        <v>2</v>
      </c>
    </row>
    <row r="13" spans="1:3">
      <c s="4" r="A13" t="s">
        <v>226</v>
      </c>
      <c s="7" r="B13" t="n">
        <v>2025850</v>
      </c>
    </row>
    <row r="14" spans="1:3">
      <c s="4" r="A14" t="s">
        <v>227</v>
      </c>
      <c s="7" r="B14" t="n">
        <v>158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1</v>
      </c>
      <c s="2" r="B1" t="s">
        <v>2</v>
      </c>
      <c s="2" r="C1" t="s">
        <v>25</v>
      </c>
    </row>
    <row r="2" spans="1:3">
      <c s="3" r="A2" t="s">
        <v>225</v>
      </c>
    </row>
    <row r="3" spans="1:3">
      <c s="4" r="A3" t="s">
        <v>232</v>
      </c>
      <c s="7" r="B3" t="n">
        <v>16007623</v>
      </c>
      <c s="7" r="C3" t="n">
        <v>22905698</v>
      </c>
    </row>
    <row r="4" spans="1:3">
      <c s="4" r="A4" t="s">
        <v>233</v>
      </c>
      <c s="5" r="B4" t="n">
        <v>7376</v>
      </c>
      <c s="5" r="C4" t="n">
        <v>122</v>
      </c>
    </row>
    <row r="5" spans="1:3">
      <c s="4" r="A5" t="s">
        <v>234</v>
      </c>
      <c s="5" r="B5" t="n">
        <v>-1628</v>
      </c>
      <c s="5" r="C5" t="n">
        <v>-33769</v>
      </c>
    </row>
    <row r="6" spans="1:3">
      <c s="4" r="A6" t="s">
        <v>226</v>
      </c>
      <c s="5" r="B6" t="n">
        <v>16013371</v>
      </c>
      <c s="5" r="C6" t="n">
        <v>22872051</v>
      </c>
    </row>
    <row r="7" spans="1:3">
      <c s="4" r="A7" t="s">
        <v>235</v>
      </c>
    </row>
    <row r="8" spans="1:3">
      <c s="3" r="A8" t="s">
        <v>225</v>
      </c>
    </row>
    <row r="9" spans="1:3">
      <c s="4" r="A9" t="s">
        <v>232</v>
      </c>
      <c s="5" r="B9" t="n">
        <v>999842</v>
      </c>
      <c s="5" r="C9" t="n">
        <v>1998001</v>
      </c>
    </row>
    <row r="10" spans="1:3">
      <c s="4" r="A10" t="s">
        <v>233</v>
      </c>
      <c s="5" r="B10" t="n">
        <v>88</v>
      </c>
      <c s="5" r="C10" t="n">
        <v>62</v>
      </c>
    </row>
    <row r="11" spans="1:3">
      <c s="4" r="A11" t="s">
        <v>234</v>
      </c>
      <c s="5" r="C11" t="n">
        <v>-153</v>
      </c>
    </row>
    <row r="12" spans="1:3">
      <c s="4" r="A12" t="s">
        <v>226</v>
      </c>
      <c s="5" r="B12" t="n">
        <v>999930</v>
      </c>
      <c s="5" r="C12" t="n">
        <v>1997910</v>
      </c>
    </row>
    <row r="13" spans="1:3">
      <c s="4" r="A13" t="s">
        <v>236</v>
      </c>
    </row>
    <row r="14" spans="1:3">
      <c s="3" r="A14" t="s">
        <v>225</v>
      </c>
    </row>
    <row r="15" spans="1:3">
      <c s="4" r="A15" t="s">
        <v>232</v>
      </c>
      <c s="5" r="B15" t="n">
        <v>2527781</v>
      </c>
      <c s="5" r="C15" t="n">
        <v>2042697</v>
      </c>
    </row>
    <row r="16" spans="1:3">
      <c s="4" r="A16" t="s">
        <v>233</v>
      </c>
      <c s="5" r="B16" t="n">
        <v>69</v>
      </c>
    </row>
    <row r="17" spans="1:3">
      <c s="4" r="A17" t="s">
        <v>234</v>
      </c>
      <c s="5" r="B17" t="n">
        <v>-1585</v>
      </c>
      <c s="5" r="C17" t="n">
        <v>-6827</v>
      </c>
    </row>
    <row r="18" spans="1:3">
      <c s="4" r="A18" t="s">
        <v>226</v>
      </c>
      <c s="5" r="B18" t="n">
        <v>2526265</v>
      </c>
      <c s="5" r="C18" t="n">
        <v>2035870</v>
      </c>
    </row>
    <row r="19" spans="1:3">
      <c s="4" r="A19" t="s">
        <v>237</v>
      </c>
    </row>
    <row r="20" spans="1:3">
      <c s="3" r="A20" t="s">
        <v>225</v>
      </c>
    </row>
    <row r="21" spans="1:3">
      <c s="4" r="A21" t="s">
        <v>232</v>
      </c>
      <c s="5" r="B21" t="n">
        <v>12480000</v>
      </c>
      <c s="5" r="C21" t="n">
        <v>18865000</v>
      </c>
    </row>
    <row r="22" spans="1:3">
      <c s="4" r="A22" t="s">
        <v>233</v>
      </c>
      <c s="5" r="B22" t="n">
        <v>7219</v>
      </c>
      <c s="5" r="C22" t="n">
        <v>60</v>
      </c>
    </row>
    <row r="23" spans="1:3">
      <c s="4" r="A23" t="s">
        <v>234</v>
      </c>
      <c s="5" r="B23" t="n">
        <v>-43</v>
      </c>
      <c s="5" r="C23" t="n">
        <v>-26789</v>
      </c>
    </row>
    <row r="24" spans="1:3">
      <c s="4" r="A24" t="s">
        <v>226</v>
      </c>
      <c s="7" r="B24" t="n">
        <v>12487176</v>
      </c>
      <c s="7" r="C24" t="n">
        <v>1883827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238</v>
      </c>
      <c s="2" r="B1" t="s">
        <v>239</v>
      </c>
    </row>
    <row r="2" spans="1:2">
      <c s="3" r="A2" t="s">
        <v>125</v>
      </c>
    </row>
    <row r="3" spans="1:2">
      <c s="4" r="A3" t="s">
        <v>240</v>
      </c>
      <c s="7" r="B3" t="n">
        <v>12360154</v>
      </c>
    </row>
    <row r="4" spans="1:2">
      <c s="4" r="A4" t="s">
        <v>241</v>
      </c>
      <c s="5" r="B4" t="n">
        <v>12363311</v>
      </c>
    </row>
    <row r="5" spans="1:2">
      <c s="4" r="A5" t="s">
        <v>242</v>
      </c>
      <c s="5" r="B5" t="n">
        <v>3647469</v>
      </c>
    </row>
    <row r="6" spans="1:2">
      <c s="4" r="A6" t="s">
        <v>243</v>
      </c>
      <c s="5" r="B6" t="n">
        <v>3650060</v>
      </c>
    </row>
    <row r="7" spans="1:2">
      <c s="4" r="A7" t="s">
        <v>244</v>
      </c>
      <c s="5" r="B7" t="n">
        <v>16007623</v>
      </c>
    </row>
    <row r="8" spans="1:2">
      <c s="4" r="A8" t="s">
        <v>245</v>
      </c>
      <c s="7" r="B8" t="n">
        <v>1601337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246</v>
      </c>
      <c s="2" r="B1" t="s">
        <v>2</v>
      </c>
      <c s="2" r="C1" t="s">
        <v>25</v>
      </c>
    </row>
    <row r="2" spans="1:3">
      <c s="3" r="A2" t="s">
        <v>128</v>
      </c>
    </row>
    <row r="3" spans="1:3">
      <c s="4" r="A3" t="s">
        <v>247</v>
      </c>
      <c s="7" r="B3" t="n">
        <v>450337</v>
      </c>
      <c s="7" r="C3" t="n">
        <v>369811</v>
      </c>
    </row>
    <row r="4" spans="1:3">
      <c s="4" r="A4" t="s">
        <v>29</v>
      </c>
      <c s="5" r="B4" t="n">
        <v>826897</v>
      </c>
      <c s="5" r="C4" t="n">
        <v>361176</v>
      </c>
    </row>
    <row r="5" spans="1:3">
      <c s="4" r="A5" t="s">
        <v>248</v>
      </c>
      <c s="7" r="B5" t="n">
        <v>1277234</v>
      </c>
      <c s="7" r="C5" t="n">
        <v>73098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r="1" spans="1:6">
      <c s="1" r="A1" t="s">
        <v>249</v>
      </c>
      <c s="2" r="B1" t="s">
        <v>62</v>
      </c>
      <c s="2" r="D1" t="s">
        <v>1</v>
      </c>
    </row>
    <row r="2" spans="1:6">
      <c s="2" r="B2" t="s">
        <v>2</v>
      </c>
      <c s="2" r="C2" t="s">
        <v>63</v>
      </c>
      <c s="2" r="D2" t="s">
        <v>2</v>
      </c>
      <c s="2" r="E2" t="s">
        <v>63</v>
      </c>
      <c s="2" r="F2" t="s">
        <v>25</v>
      </c>
    </row>
    <row r="3" spans="1:6">
      <c s="3" r="A3" t="s">
        <v>250</v>
      </c>
    </row>
    <row r="4" spans="1:6">
      <c s="4" r="A4" t="s">
        <v>251</v>
      </c>
      <c s="7" r="B4" t="n">
        <v>699558</v>
      </c>
      <c s="7" r="D4" t="n">
        <v>699558</v>
      </c>
      <c s="7" r="F4" t="n">
        <v>687170</v>
      </c>
    </row>
    <row r="5" spans="1:6">
      <c s="4" r="A5" t="s">
        <v>252</v>
      </c>
      <c s="5" r="B5" t="n">
        <v>-621717</v>
      </c>
      <c s="5" r="D5" t="n">
        <v>-621717</v>
      </c>
      <c s="5" r="F5" t="n">
        <v>-609074</v>
      </c>
    </row>
    <row r="6" spans="1:6">
      <c s="4" r="A6" t="s">
        <v>253</v>
      </c>
      <c s="5" r="B6" t="n">
        <v>77841</v>
      </c>
      <c s="5" r="D6" t="n">
        <v>77841</v>
      </c>
      <c s="5" r="F6" t="n">
        <v>78096</v>
      </c>
    </row>
    <row r="7" spans="1:6">
      <c s="4" r="A7" t="s">
        <v>254</v>
      </c>
      <c s="5" r="B7" t="n">
        <v>6479</v>
      </c>
      <c s="7" r="C7" t="n">
        <v>9630</v>
      </c>
      <c s="5" r="D7" t="n">
        <v>12643</v>
      </c>
      <c s="7" r="E7" t="n">
        <v>18674</v>
      </c>
    </row>
    <row r="8" spans="1:6">
      <c s="4" r="A8" t="s">
        <v>255</v>
      </c>
    </row>
    <row r="9" spans="1:6">
      <c s="3" r="A9" t="s">
        <v>250</v>
      </c>
    </row>
    <row r="10" spans="1:6">
      <c s="4" r="A10" t="s">
        <v>251</v>
      </c>
      <c s="5" r="B10" t="n">
        <v>74204</v>
      </c>
      <c s="5" r="D10" t="n">
        <v>74204</v>
      </c>
      <c s="5" r="F10" t="n">
        <v>70320</v>
      </c>
    </row>
    <row r="11" spans="1:6">
      <c s="4" r="A11" t="s">
        <v>256</v>
      </c>
    </row>
    <row r="12" spans="1:6">
      <c s="3" r="A12" t="s">
        <v>250</v>
      </c>
    </row>
    <row r="13" spans="1:6">
      <c s="4" r="A13" t="s">
        <v>251</v>
      </c>
      <c s="5" r="B13" t="n">
        <v>64397</v>
      </c>
      <c s="5" r="D13" t="n">
        <v>64397</v>
      </c>
      <c s="5" r="F13" t="n">
        <v>57893</v>
      </c>
    </row>
    <row r="14" spans="1:6">
      <c s="4" r="A14" t="s">
        <v>257</v>
      </c>
    </row>
    <row r="15" spans="1:6">
      <c s="3" r="A15" t="s">
        <v>250</v>
      </c>
    </row>
    <row r="16" spans="1:6">
      <c s="4" r="A16" t="s">
        <v>251</v>
      </c>
      <c s="5" r="B16" t="n">
        <v>427195</v>
      </c>
      <c s="5" r="D16" t="n">
        <v>427195</v>
      </c>
      <c s="5" r="F16" t="n">
        <v>425195</v>
      </c>
    </row>
    <row r="17" spans="1:6">
      <c s="4" r="A17" t="s">
        <v>258</v>
      </c>
    </row>
    <row r="18" spans="1:6">
      <c s="3" r="A18" t="s">
        <v>250</v>
      </c>
    </row>
    <row r="19" spans="1:6">
      <c s="4" r="A19" t="s">
        <v>251</v>
      </c>
      <c s="7" r="B19" t="n">
        <v>133762</v>
      </c>
      <c s="7" r="D19" t="n">
        <v>133762</v>
      </c>
      <c s="7" r="F19" t="n">
        <v>13376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s="1" r="A1" t="s">
        <v>61</v>
      </c>
      <c s="2" r="B1" t="s">
        <v>62</v>
      </c>
      <c s="2" r="D1" t="s">
        <v>1</v>
      </c>
    </row>
    <row r="2" spans="1:5">
      <c s="2" r="B2" t="s">
        <v>2</v>
      </c>
      <c s="2" r="C2" t="s">
        <v>63</v>
      </c>
      <c s="2" r="D2" t="s">
        <v>2</v>
      </c>
      <c s="2" r="E2" t="s">
        <v>63</v>
      </c>
    </row>
    <row r="3" spans="1:5">
      <c s="3" r="A3" t="s">
        <v>64</v>
      </c>
    </row>
    <row r="4" spans="1:5">
      <c s="4" r="A4" t="s">
        <v>65</v>
      </c>
    </row>
    <row r="5" spans="1:5">
      <c s="3" r="A5" t="s">
        <v>66</v>
      </c>
    </row>
    <row r="6" spans="1:5">
      <c s="4" r="A6" t="s">
        <v>67</v>
      </c>
      <c s="7" r="B6" t="n">
        <v>1584852</v>
      </c>
      <c s="7" r="C6" t="n">
        <v>1807529</v>
      </c>
      <c s="7" r="D6" t="n">
        <v>3109552</v>
      </c>
      <c s="7" r="E6" t="n">
        <v>3302049</v>
      </c>
    </row>
    <row r="7" spans="1:5">
      <c s="4" r="A7" t="s">
        <v>68</v>
      </c>
      <c s="5" r="B7" t="n">
        <v>3235088</v>
      </c>
      <c s="5" r="C7" t="n">
        <v>1701407</v>
      </c>
      <c s="5" r="D7" t="n">
        <v>6128096</v>
      </c>
      <c s="5" r="E7" t="n">
        <v>2972981</v>
      </c>
    </row>
    <row r="8" spans="1:5">
      <c s="4" r="A8" t="s">
        <v>69</v>
      </c>
      <c s="5" r="B8" t="n">
        <v>4819940</v>
      </c>
      <c s="5" r="C8" t="n">
        <v>3508936</v>
      </c>
      <c s="5" r="D8" t="n">
        <v>9237648</v>
      </c>
      <c s="5" r="E8" t="n">
        <v>6275030</v>
      </c>
    </row>
    <row r="9" spans="1:5">
      <c s="4" r="A9" t="s">
        <v>70</v>
      </c>
      <c s="5" r="B9" t="n">
        <v>-4819940</v>
      </c>
      <c s="5" r="C9" t="n">
        <v>-3508936</v>
      </c>
      <c s="5" r="D9" t="n">
        <v>-9237648</v>
      </c>
      <c s="5" r="E9" t="n">
        <v>-6275030</v>
      </c>
    </row>
    <row r="10" spans="1:5">
      <c s="3" r="A10" t="s">
        <v>71</v>
      </c>
    </row>
    <row r="11" spans="1:5">
      <c s="4" r="A11" t="s">
        <v>72</v>
      </c>
      <c s="5" r="B11" t="n">
        <v>27020</v>
      </c>
      <c s="5" r="C11" t="n">
        <v>38035</v>
      </c>
      <c s="5" r="D11" t="n">
        <v>57602</v>
      </c>
      <c s="5" r="E11" t="n">
        <v>70326</v>
      </c>
    </row>
    <row r="12" spans="1:5">
      <c s="4" r="A12" t="s">
        <v>73</v>
      </c>
      <c s="5" r="B12" t="n">
        <v>1558760</v>
      </c>
      <c s="5" r="C12" t="n">
        <v>3665365</v>
      </c>
      <c s="5" r="D12" t="n">
        <v>1674175</v>
      </c>
      <c s="5" r="E12" t="n">
        <v>-7995159</v>
      </c>
    </row>
    <row r="13" spans="1:5">
      <c s="4" r="A13" t="s">
        <v>74</v>
      </c>
      <c s="5" r="E13" t="n">
        <v>-206172</v>
      </c>
    </row>
    <row r="14" spans="1:5">
      <c s="4" r="A14" t="s">
        <v>75</v>
      </c>
      <c s="5" r="B14" t="n">
        <v>1585780</v>
      </c>
      <c s="5" r="C14" t="n">
        <v>3703400</v>
      </c>
      <c s="5" r="D14" t="n">
        <v>1731777</v>
      </c>
      <c s="5" r="E14" t="n">
        <v>-8131005</v>
      </c>
    </row>
    <row r="15" spans="1:5">
      <c s="4" r="A15" t="s">
        <v>76</v>
      </c>
      <c s="7" r="B15" t="n">
        <v>-3234160</v>
      </c>
      <c s="7" r="C15" t="n">
        <v>194464</v>
      </c>
      <c s="7" r="D15" t="n">
        <v>-7505871</v>
      </c>
      <c s="7" r="E15" t="n">
        <v>-14406035</v>
      </c>
    </row>
    <row r="16" spans="1:5">
      <c s="4" r="A16" t="s">
        <v>77</v>
      </c>
    </row>
    <row r="17" spans="1:5">
      <c s="4" r="A17" t="s">
        <v>78</v>
      </c>
      <c s="7" r="B17" t="n">
        <v>-3234160</v>
      </c>
      <c s="7" r="C17" t="n">
        <v>194464</v>
      </c>
      <c s="7" r="D17" t="n">
        <v>-7505871</v>
      </c>
      <c s="7" r="E17" t="n">
        <v>-14406035</v>
      </c>
    </row>
    <row r="18" spans="1:5">
      <c s="4" r="A18" t="s">
        <v>79</v>
      </c>
      <c s="9" r="B18" t="n">
        <v>-0.02</v>
      </c>
      <c s="7" r="C18" t="n">
        <v>0</v>
      </c>
      <c s="9" r="D18" t="n">
        <v>-0.04</v>
      </c>
      <c s="9" r="E18" t="n">
        <v>-0.08</v>
      </c>
    </row>
    <row r="19" spans="1:5">
      <c s="4" r="A19" t="s">
        <v>80</v>
      </c>
      <c s="5" r="B19" t="n">
        <v>179849433</v>
      </c>
      <c s="5" r="C19" t="n">
        <v>177729738</v>
      </c>
      <c s="5" r="D19" t="n">
        <v>179475741</v>
      </c>
      <c s="5" r="E19" t="n">
        <v>1739421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259</v>
      </c>
      <c s="2" r="B1" t="s">
        <v>2</v>
      </c>
      <c s="2" r="C1" t="s">
        <v>25</v>
      </c>
    </row>
    <row r="2" spans="1:3">
      <c s="3" r="A2" t="s">
        <v>134</v>
      </c>
    </row>
    <row r="3" spans="1:3">
      <c s="4" r="A3" t="s">
        <v>260</v>
      </c>
      <c s="7" r="B3" t="n">
        <v>733207</v>
      </c>
      <c s="7" r="C3" t="n">
        <v>706781</v>
      </c>
    </row>
    <row r="4" spans="1:3">
      <c s="4" r="A4" t="s">
        <v>261</v>
      </c>
      <c s="5" r="B4" t="n">
        <v>119639</v>
      </c>
      <c s="5" r="C4" t="n">
        <v>56884</v>
      </c>
    </row>
    <row r="5" spans="1:3">
      <c s="4" r="A5" t="s">
        <v>262</v>
      </c>
      <c s="5" r="B5" t="n">
        <v>2098427</v>
      </c>
      <c s="5" r="C5" t="n">
        <v>1078532</v>
      </c>
    </row>
    <row r="6" spans="1:3">
      <c s="4" r="A6" t="s">
        <v>263</v>
      </c>
      <c s="5" r="B6" t="n">
        <v>217535</v>
      </c>
      <c s="5" r="C6" t="n">
        <v>617066</v>
      </c>
    </row>
    <row r="7" spans="1:3">
      <c s="4" r="A7" t="s">
        <v>264</v>
      </c>
      <c s="7" r="B7" t="n">
        <v>3168808</v>
      </c>
      <c s="7" r="C7" t="n">
        <v>245926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6"/>
    <col customWidth="1" max="7" min="7" width="14"/>
  </cols>
  <sheetData>
    <row r="1" spans="1:7">
      <c s="1" r="A1" t="s">
        <v>265</v>
      </c>
      <c s="2" r="B1" t="s">
        <v>62</v>
      </c>
      <c s="2" r="D1" t="s">
        <v>1</v>
      </c>
      <c s="2" r="F1" t="s">
        <v>266</v>
      </c>
    </row>
    <row r="2" spans="1:7">
      <c s="2" r="B2" t="s">
        <v>2</v>
      </c>
      <c s="2" r="C2" t="s">
        <v>63</v>
      </c>
      <c s="2" r="D2" t="s">
        <v>2</v>
      </c>
      <c s="2" r="E2" t="s">
        <v>63</v>
      </c>
      <c s="2" r="F2" t="s">
        <v>267</v>
      </c>
      <c s="2" r="G2" t="s">
        <v>25</v>
      </c>
    </row>
    <row r="3" spans="1:7">
      <c s="3" r="A3" t="s">
        <v>137</v>
      </c>
    </row>
    <row r="4" spans="1:7">
      <c s="4" r="A4" t="s">
        <v>268</v>
      </c>
      <c s="7" r="F4" t="n">
        <v>1500000</v>
      </c>
    </row>
    <row r="5" spans="1:7">
      <c s="4" r="A5" t="s">
        <v>269</v>
      </c>
      <c s="7" r="B5" t="n">
        <v>18750</v>
      </c>
      <c s="7" r="C5" t="n">
        <v>18750</v>
      </c>
      <c s="7" r="D5" t="n">
        <v>37500</v>
      </c>
      <c s="7" r="E5" t="n">
        <v>37500</v>
      </c>
    </row>
    <row r="6" spans="1:7">
      <c s="4" r="A6" t="s">
        <v>270</v>
      </c>
      <c s="4" r="D6" t="s">
        <v>271</v>
      </c>
    </row>
    <row r="7" spans="1:7">
      <c s="4" r="A7" t="s">
        <v>36</v>
      </c>
      <c s="7" r="B7" t="n">
        <v>562500</v>
      </c>
      <c s="7" r="D7" t="n">
        <v>562500</v>
      </c>
      <c s="7" r="G7" t="n">
        <v>600000</v>
      </c>
    </row>
    <row r="8" spans="1:7">
      <c s="4" r="A8" t="s">
        <v>272</v>
      </c>
      <c s="4" r="D8" t="s">
        <v>27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r="1" spans="1:4">
      <c s="1" r="A1" t="s">
        <v>274</v>
      </c>
      <c s="2" r="B1" t="s">
        <v>1</v>
      </c>
    </row>
    <row r="2" spans="1:4">
      <c s="2" r="B2" t="s">
        <v>2</v>
      </c>
      <c s="2" r="C2" t="s">
        <v>25</v>
      </c>
      <c s="2" r="D2" t="s">
        <v>275</v>
      </c>
    </row>
    <row r="3" spans="1:4">
      <c s="3" r="A3" t="s">
        <v>139</v>
      </c>
    </row>
    <row r="4" spans="1:4">
      <c s="4" r="A4" t="s">
        <v>276</v>
      </c>
      <c s="4" r="B4" t="s">
        <v>277</v>
      </c>
    </row>
    <row r="5" spans="1:4">
      <c s="4" r="A5" t="s">
        <v>278</v>
      </c>
      <c s="4" r="B5" t="s">
        <v>279</v>
      </c>
    </row>
    <row r="6" spans="1:4">
      <c s="4" r="A6" t="s">
        <v>280</v>
      </c>
      <c s="7" r="B6" t="n">
        <v>154660</v>
      </c>
      <c s="7" r="C6" t="n">
        <v>154660</v>
      </c>
      <c s="7" r="D6" t="n">
        <v>100000</v>
      </c>
    </row>
    <row r="7" spans="1:4">
      <c s="4" r="A7" t="s">
        <v>281</v>
      </c>
      <c s="5" r="B7" t="n">
        <v>54660</v>
      </c>
    </row>
    <row r="8" spans="1:4">
      <c s="4" r="A8" t="s">
        <v>282</v>
      </c>
      <c s="7" r="B8" t="n">
        <v>65670</v>
      </c>
      <c s="7" r="C8" t="n">
        <v>689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s="1" r="A1" t="s">
        <v>283</v>
      </c>
      <c s="2" r="B1" t="s">
        <v>2</v>
      </c>
      <c s="2" r="C1" t="s">
        <v>25</v>
      </c>
      <c s="2" r="D1" t="s">
        <v>275</v>
      </c>
    </row>
    <row r="2" spans="1:4">
      <c s="3" r="A2" t="s">
        <v>139</v>
      </c>
    </row>
    <row r="3" spans="1:4">
      <c s="4" r="A3" t="s">
        <v>284</v>
      </c>
      <c s="7" r="B3" t="n">
        <v>154660</v>
      </c>
      <c s="7" r="C3" t="n">
        <v>154660</v>
      </c>
      <c s="7" r="D3" t="n">
        <v>100000</v>
      </c>
    </row>
    <row r="4" spans="1:4">
      <c s="4" r="A4" t="s">
        <v>285</v>
      </c>
      <c s="5" r="B4" t="n">
        <v>-104886</v>
      </c>
      <c s="5" r="C4" t="n">
        <v>-98665</v>
      </c>
    </row>
    <row r="5" spans="1:4">
      <c s="4" r="A5" t="s">
        <v>286</v>
      </c>
      <c s="7" r="B5" t="n">
        <v>49774</v>
      </c>
      <c s="7" r="C5" t="n">
        <v>559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5"/>
    <col customWidth="1" max="3" min="3" width="16"/>
  </cols>
  <sheetData>
    <row r="1" spans="1:3">
      <c s="1" r="A1" t="s">
        <v>287</v>
      </c>
      <c s="2" r="B1" t="s">
        <v>1</v>
      </c>
      <c s="2" r="C1" t="s">
        <v>266</v>
      </c>
    </row>
    <row r="2" spans="1:3">
      <c s="2" r="B2" t="s">
        <v>2</v>
      </c>
      <c s="2" r="C2" t="s">
        <v>25</v>
      </c>
    </row>
    <row r="3" spans="1:3">
      <c s="3" r="A3" t="s">
        <v>142</v>
      </c>
    </row>
    <row r="4" spans="1:3">
      <c s="4" r="A4" t="s">
        <v>288</v>
      </c>
      <c s="5" r="B4" t="n">
        <v>26011686</v>
      </c>
      <c s="5" r="C4" t="n">
        <v>246066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s="1" r="A1" t="s">
        <v>289</v>
      </c>
      <c s="2" r="B1" t="s">
        <v>290</v>
      </c>
      <c s="2" r="C1" t="s">
        <v>291</v>
      </c>
      <c s="2" r="D1" t="s">
        <v>2</v>
      </c>
      <c s="2" r="E1" t="s">
        <v>63</v>
      </c>
    </row>
    <row r="2" spans="1:5">
      <c s="3" r="A2" t="s">
        <v>145</v>
      </c>
    </row>
    <row r="3" spans="1:5">
      <c s="4" r="A3" t="s">
        <v>292</v>
      </c>
      <c s="5" r="C3" t="n">
        <v>75000</v>
      </c>
    </row>
    <row r="4" spans="1:5">
      <c s="4" r="A4" t="s">
        <v>293</v>
      </c>
      <c s="7" r="C4" t="n">
        <v>56250</v>
      </c>
    </row>
    <row r="5" spans="1:5">
      <c s="4" r="A5" t="s">
        <v>294</v>
      </c>
      <c s="7" r="B5" t="n">
        <v>40000000</v>
      </c>
    </row>
    <row r="6" spans="1:5">
      <c s="4" r="A6" t="s">
        <v>295</v>
      </c>
      <c s="5" r="D6" t="n">
        <v>1407072</v>
      </c>
    </row>
    <row r="7" spans="1:5">
      <c s="4" r="A7" t="s">
        <v>296</v>
      </c>
      <c s="9" r="C7" t="n">
        <v>0.75</v>
      </c>
      <c s="8" r="D7" t="n">
        <v>0.741</v>
      </c>
    </row>
    <row r="8" spans="1:5">
      <c s="4" r="A8" t="s">
        <v>297</v>
      </c>
      <c s="7" r="D8" t="n">
        <v>1042573</v>
      </c>
    </row>
    <row r="9" spans="1:5">
      <c s="4" r="A9" t="s">
        <v>298</v>
      </c>
      <c s="5" r="D9" t="n">
        <v>1005715</v>
      </c>
    </row>
    <row r="10" spans="1:5">
      <c s="4" r="A10" t="s">
        <v>299</v>
      </c>
      <c s="7" r="D10" t="n">
        <v>708617</v>
      </c>
    </row>
    <row r="11" spans="1:5">
      <c s="4" r="A11" t="s">
        <v>300</v>
      </c>
      <c s="4" r="B11" t="s">
        <v>273</v>
      </c>
    </row>
    <row r="12" spans="1:5">
      <c s="4" r="A12" t="s">
        <v>301</v>
      </c>
      <c s="5" r="D12" t="n">
        <v>889428</v>
      </c>
      <c s="5" r="E12" t="n">
        <v>44869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 customWidth="1" max="6" min="6" width="25"/>
    <col customWidth="1" max="7" min="7" width="14"/>
  </cols>
  <sheetData>
    <row r="1" spans="1:7">
      <c s="1" r="A1" t="s">
        <v>302</v>
      </c>
      <c s="2" r="B1" t="s">
        <v>62</v>
      </c>
      <c s="2" r="D1" t="s">
        <v>1</v>
      </c>
      <c s="2" r="F1" t="s">
        <v>266</v>
      </c>
    </row>
    <row r="2" spans="1:7">
      <c s="2" r="B2" t="s">
        <v>2</v>
      </c>
      <c s="2" r="C2" t="s">
        <v>63</v>
      </c>
      <c s="2" r="D2" t="s">
        <v>2</v>
      </c>
      <c s="2" r="E2" t="s">
        <v>63</v>
      </c>
      <c s="2" r="F2" t="s">
        <v>25</v>
      </c>
      <c s="2" r="G2" t="s">
        <v>303</v>
      </c>
    </row>
    <row r="3" spans="1:7">
      <c s="3" r="A3" t="s">
        <v>304</v>
      </c>
    </row>
    <row r="4" spans="1:7">
      <c s="4" r="A4" t="s">
        <v>305</v>
      </c>
      <c s="4" r="D4" t="s">
        <v>306</v>
      </c>
    </row>
    <row r="5" spans="1:7">
      <c s="4" r="A5" t="s">
        <v>307</v>
      </c>
      <c s="5" r="B5" t="n">
        <v>12805815</v>
      </c>
      <c s="5" r="C5" t="n">
        <v>10306601</v>
      </c>
      <c s="5" r="D5" t="n">
        <v>12805815</v>
      </c>
      <c s="5" r="E5" t="n">
        <v>10306601</v>
      </c>
      <c s="5" r="F5" t="n">
        <v>11400806</v>
      </c>
      <c s="5" r="G5" t="n">
        <v>9356795</v>
      </c>
    </row>
    <row r="6" spans="1:7">
      <c s="4" r="A6" t="s">
        <v>308</v>
      </c>
      <c s="7" r="B6" t="n">
        <v>271966</v>
      </c>
      <c s="7" r="C6" t="n">
        <v>132518</v>
      </c>
      <c s="7" r="D6" t="n">
        <v>544352</v>
      </c>
      <c s="7" r="E6" t="n">
        <v>260868</v>
      </c>
    </row>
    <row r="7" spans="1:7">
      <c s="4" r="A7" t="s">
        <v>309</v>
      </c>
      <c s="7" r="D7" t="n">
        <v>0</v>
      </c>
    </row>
    <row r="8" spans="1:7">
      <c s="4" r="A8" t="s">
        <v>310</v>
      </c>
      <c s="4" r="D8" t="s">
        <v>306</v>
      </c>
    </row>
    <row r="9" spans="1:7">
      <c s="4" r="A9" t="s">
        <v>311</v>
      </c>
      <c s="5" r="D9" t="n">
        <v>3726316</v>
      </c>
      <c s="5" r="E9" t="n">
        <v>1398499</v>
      </c>
    </row>
    <row r="10" spans="1:7">
      <c s="4" r="A10" t="s">
        <v>312</v>
      </c>
      <c s="9" r="D10" t="n">
        <v>0.71</v>
      </c>
      <c s="9" r="E10" t="n">
        <v>1.07</v>
      </c>
    </row>
    <row r="11" spans="1:7">
      <c s="4" r="A11" t="s">
        <v>313</v>
      </c>
      <c s="5" r="B11" t="n">
        <v>1844</v>
      </c>
      <c s="7" r="C11" t="n">
        <v>48125</v>
      </c>
      <c s="7" r="D11" t="n">
        <v>99895</v>
      </c>
      <c s="7" r="E11" t="n">
        <v>115528</v>
      </c>
    </row>
    <row r="12" spans="1:7">
      <c s="4" r="A12" t="s">
        <v>314</v>
      </c>
      <c s="9" r="D12" t="n">
        <v>0.49</v>
      </c>
      <c s="9" r="E12" t="n">
        <v>0.77</v>
      </c>
    </row>
    <row r="13" spans="1:7">
      <c s="4" r="A13" t="s">
        <v>315</v>
      </c>
      <c s="7" r="B13" t="n">
        <v>2709897</v>
      </c>
      <c s="7" r="D13" t="n">
        <v>2709897</v>
      </c>
      <c s="7" r="F13" t="n">
        <v>1423150</v>
      </c>
    </row>
    <row r="14" spans="1:7">
      <c s="4" r="A14" t="s">
        <v>316</v>
      </c>
      <c s="4" r="D14" t="s">
        <v>317</v>
      </c>
      <c s="4" r="F14" t="s">
        <v>318</v>
      </c>
    </row>
    <row r="15" spans="1:7">
      <c s="4" r="A15" t="s">
        <v>319</v>
      </c>
    </row>
    <row r="16" spans="1:7">
      <c s="3" r="A16" t="s">
        <v>304</v>
      </c>
    </row>
    <row r="17" spans="1:7">
      <c s="4" r="A17" t="s">
        <v>320</v>
      </c>
      <c s="5" r="B17" t="n">
        <v>17000000</v>
      </c>
      <c s="5" r="D17" t="n">
        <v>17000000</v>
      </c>
    </row>
    <row r="18" spans="1:7">
      <c s="4" r="A18" t="s">
        <v>307</v>
      </c>
      <c s="5" r="B18" t="n">
        <v>6697315</v>
      </c>
      <c s="5" r="D18" t="n">
        <v>6697315</v>
      </c>
    </row>
    <row r="19" spans="1:7">
      <c s="4" r="A19" t="s">
        <v>321</v>
      </c>
      <c s="5" r="B19" t="n">
        <v>10295185</v>
      </c>
      <c s="5" r="D19" t="n">
        <v>10295185</v>
      </c>
    </row>
    <row r="20" spans="1:7">
      <c s="4" r="A20" t="s">
        <v>322</v>
      </c>
    </row>
    <row r="21" spans="1:7">
      <c s="3" r="A21" t="s">
        <v>304</v>
      </c>
    </row>
    <row r="22" spans="1:7">
      <c s="4" r="A22" t="s">
        <v>307</v>
      </c>
      <c s="5" r="B22" t="n">
        <v>6108500</v>
      </c>
      <c s="5" r="D22" t="n">
        <v>6108500</v>
      </c>
    </row>
    <row r="23" spans="1:7">
      <c s="4" r="A23" t="s">
        <v>323</v>
      </c>
    </row>
    <row r="24" spans="1:7">
      <c s="3" r="A24" t="s">
        <v>304</v>
      </c>
    </row>
    <row r="25" spans="1:7">
      <c s="4" r="A25" t="s">
        <v>324</v>
      </c>
      <c s="4" r="D25" t="s">
        <v>325</v>
      </c>
    </row>
    <row r="26" spans="1:7">
      <c s="4" r="A26" t="s">
        <v>326</v>
      </c>
    </row>
    <row r="27" spans="1:7">
      <c s="3" r="A27" t="s">
        <v>304</v>
      </c>
    </row>
    <row r="28" spans="1:7">
      <c s="4" r="A28" t="s">
        <v>324</v>
      </c>
      <c s="4" r="D28" t="s">
        <v>325</v>
      </c>
    </row>
    <row r="29" spans="1:7">
      <c s="4" r="A29" t="s">
        <v>327</v>
      </c>
    </row>
    <row r="30" spans="1:7">
      <c s="3" r="A30" t="s">
        <v>304</v>
      </c>
    </row>
    <row r="31" spans="1:7">
      <c s="4" r="A31" t="s">
        <v>324</v>
      </c>
      <c s="4" r="D31" t="s">
        <v>328</v>
      </c>
    </row>
    <row r="32" spans="1:7">
      <c s="4" r="A32" t="s">
        <v>329</v>
      </c>
    </row>
    <row r="33" spans="1:7">
      <c s="3" r="A33" t="s">
        <v>304</v>
      </c>
    </row>
    <row r="34" spans="1:7">
      <c s="4" r="A34" t="s">
        <v>324</v>
      </c>
      <c s="4" r="D34" t="s">
        <v>330</v>
      </c>
    </row>
    <row r="35" spans="1:7">
      <c s="4" r="A35" t="s">
        <v>331</v>
      </c>
    </row>
    <row r="36" spans="1:7">
      <c s="3" r="A36" t="s">
        <v>304</v>
      </c>
    </row>
    <row r="37" spans="1:7">
      <c s="4" r="A37" t="s">
        <v>324</v>
      </c>
      <c s="4" r="D37" t="s">
        <v>330</v>
      </c>
    </row>
    <row r="38" spans="1:7">
      <c s="4" r="A38" t="s">
        <v>332</v>
      </c>
    </row>
    <row r="39" spans="1:7">
      <c s="3" r="A39" t="s">
        <v>304</v>
      </c>
    </row>
    <row r="40" spans="1:7">
      <c s="4" r="A40" t="s">
        <v>324</v>
      </c>
      <c s="4" r="D40" t="s">
        <v>330</v>
      </c>
    </row>
    <row r="41" spans="1:7">
      <c s="4" r="A41" t="s">
        <v>333</v>
      </c>
    </row>
    <row r="42" spans="1:7">
      <c s="3" r="A42" t="s">
        <v>304</v>
      </c>
    </row>
    <row r="43" spans="1:7">
      <c s="4" r="A43" t="s">
        <v>324</v>
      </c>
      <c s="4" r="D43" t="s">
        <v>330</v>
      </c>
    </row>
    <row r="44" spans="1:7">
      <c s="4" r="A44" t="s">
        <v>334</v>
      </c>
    </row>
    <row r="45" spans="1:7">
      <c s="3" r="A45" t="s">
        <v>304</v>
      </c>
    </row>
    <row r="46" spans="1:7">
      <c s="4" r="A46" t="s">
        <v>335</v>
      </c>
      <c s="4" r="D46" t="s">
        <v>277</v>
      </c>
    </row>
    <row r="47" spans="1:7">
      <c s="4" r="A47" t="s">
        <v>336</v>
      </c>
      <c s="4" r="D47" t="s">
        <v>337</v>
      </c>
    </row>
    <row r="48" spans="1:7">
      <c s="4" r="A48" t="s">
        <v>338</v>
      </c>
    </row>
    <row r="49" spans="1:7">
      <c s="3" r="A49" t="s">
        <v>304</v>
      </c>
    </row>
    <row r="50" spans="1:7">
      <c s="4" r="A50" t="s">
        <v>335</v>
      </c>
      <c s="4" r="D50" t="s">
        <v>339</v>
      </c>
    </row>
    <row r="51" spans="1:7">
      <c s="4" r="A51" t="s">
        <v>336</v>
      </c>
      <c s="4" r="D51" t="s">
        <v>340</v>
      </c>
    </row>
    <row r="52" spans="1:7">
      <c s="4" r="A52" t="s">
        <v>341</v>
      </c>
    </row>
    <row r="53" spans="1:7">
      <c s="3" r="A53" t="s">
        <v>304</v>
      </c>
    </row>
    <row r="54" spans="1:7">
      <c s="4" r="A54" t="s">
        <v>311</v>
      </c>
      <c s="5" r="D54" t="n">
        <v>3726316</v>
      </c>
    </row>
    <row r="55" spans="1:7">
      <c s="4" r="A55" t="s">
        <v>342</v>
      </c>
      <c s="7" r="D55" t="n">
        <v>1835853</v>
      </c>
    </row>
    <row r="56" spans="1:7">
      <c s="4" r="A56" t="s">
        <v>343</v>
      </c>
    </row>
    <row r="57" spans="1:7">
      <c s="3" r="A57" t="s">
        <v>304</v>
      </c>
    </row>
    <row r="58" spans="1:7">
      <c s="4" r="A58" t="s">
        <v>312</v>
      </c>
      <c s="9" r="D58" t="n">
        <v>0.68</v>
      </c>
    </row>
    <row r="59" spans="1:7">
      <c s="4" r="A59" t="s">
        <v>344</v>
      </c>
    </row>
    <row r="60" spans="1:7">
      <c s="3" r="A60" t="s">
        <v>304</v>
      </c>
    </row>
    <row r="61" spans="1:7">
      <c s="4" r="A61" t="s">
        <v>312</v>
      </c>
      <c s="9" r="D61" t="n">
        <v>0.89</v>
      </c>
    </row>
    <row r="62" spans="1:7">
      <c s="4" r="A62" t="s">
        <v>345</v>
      </c>
    </row>
    <row r="63" spans="1:7">
      <c s="3" r="A63" t="s">
        <v>304</v>
      </c>
    </row>
    <row r="64" spans="1:7">
      <c s="4" r="A64" t="s">
        <v>311</v>
      </c>
      <c s="5" r="E64" t="n">
        <v>1398499</v>
      </c>
    </row>
    <row r="65" spans="1:7">
      <c s="4" r="A65" t="s">
        <v>342</v>
      </c>
      <c s="7" r="E65" t="n">
        <v>1073810</v>
      </c>
    </row>
    <row r="66" spans="1:7">
      <c s="4" r="A66" t="s">
        <v>346</v>
      </c>
    </row>
    <row r="67" spans="1:7">
      <c s="3" r="A67" t="s">
        <v>304</v>
      </c>
    </row>
    <row r="68" spans="1:7">
      <c s="4" r="A68" t="s">
        <v>312</v>
      </c>
      <c s="9" r="E68" t="n">
        <v>0.9</v>
      </c>
    </row>
    <row r="69" spans="1:7">
      <c s="4" r="A69" t="s">
        <v>347</v>
      </c>
    </row>
    <row r="70" spans="1:7">
      <c s="3" r="A70" t="s">
        <v>304</v>
      </c>
    </row>
    <row r="71" spans="1:7">
      <c s="4" r="A71" t="s">
        <v>312</v>
      </c>
      <c s="9" r="E71" t="n">
        <v>1.3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8</v>
      </c>
      <c s="2" r="B1" t="s">
        <v>62</v>
      </c>
      <c s="2" r="D1" t="s">
        <v>1</v>
      </c>
    </row>
    <row r="2" spans="1:5">
      <c s="2" r="B2" t="s">
        <v>2</v>
      </c>
      <c s="2" r="C2" t="s">
        <v>63</v>
      </c>
      <c s="2" r="D2" t="s">
        <v>2</v>
      </c>
      <c s="2" r="E2" t="s">
        <v>63</v>
      </c>
    </row>
    <row r="3" spans="1:5">
      <c s="3" r="A3" t="s">
        <v>349</v>
      </c>
    </row>
    <row r="4" spans="1:5">
      <c s="4" r="A4" t="s">
        <v>350</v>
      </c>
      <c s="7" r="B4" t="n">
        <v>271966</v>
      </c>
      <c s="7" r="C4" t="n">
        <v>132518</v>
      </c>
      <c s="7" r="D4" t="n">
        <v>544352</v>
      </c>
      <c s="7" r="E4" t="n">
        <v>260868</v>
      </c>
    </row>
    <row r="5" spans="1:5">
      <c s="4" r="A5" t="s">
        <v>351</v>
      </c>
    </row>
    <row r="6" spans="1:5">
      <c s="3" r="A6" t="s">
        <v>349</v>
      </c>
    </row>
    <row r="7" spans="1:5">
      <c s="4" r="A7" t="s">
        <v>350</v>
      </c>
      <c s="5" r="B7" t="n">
        <v>175666</v>
      </c>
      <c s="5" r="C7" t="n">
        <v>97605</v>
      </c>
      <c s="5" r="D7" t="n">
        <v>365705</v>
      </c>
      <c s="5" r="E7" t="n">
        <v>178516</v>
      </c>
    </row>
    <row r="8" spans="1:5">
      <c s="4" r="A8" t="s">
        <v>352</v>
      </c>
    </row>
    <row r="9" spans="1:5">
      <c s="3" r="A9" t="s">
        <v>349</v>
      </c>
    </row>
    <row r="10" spans="1:5">
      <c s="4" r="A10" t="s">
        <v>350</v>
      </c>
      <c s="7" r="B10" t="n">
        <v>96300</v>
      </c>
      <c s="7" r="C10" t="n">
        <v>34913</v>
      </c>
      <c s="7" r="D10" t="n">
        <v>178647</v>
      </c>
      <c s="7" r="E10" t="n">
        <v>8235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3</v>
      </c>
      <c s="2" r="B1" t="s">
        <v>1</v>
      </c>
    </row>
    <row r="2" spans="1:3">
      <c s="2" r="B2" t="s">
        <v>2</v>
      </c>
      <c s="2" r="C2" t="s">
        <v>63</v>
      </c>
    </row>
    <row r="3" spans="1:3">
      <c s="3" r="A3" t="s">
        <v>148</v>
      </c>
    </row>
    <row r="4" spans="1:3">
      <c s="4" r="A4" t="s">
        <v>354</v>
      </c>
      <c s="4" r="B4" t="s">
        <v>355</v>
      </c>
      <c s="4" r="C4" t="s">
        <v>355</v>
      </c>
    </row>
    <row r="5" spans="1:3">
      <c s="4" r="A5" t="s">
        <v>356</v>
      </c>
      <c s="4" r="B5" t="s">
        <v>357</v>
      </c>
      <c s="4" r="C5" t="s">
        <v>358</v>
      </c>
    </row>
    <row r="6" spans="1:3">
      <c s="4" r="A6" t="s">
        <v>359</v>
      </c>
      <c s="4" r="B6" t="s">
        <v>360</v>
      </c>
      <c s="4" r="C6" t="s">
        <v>361</v>
      </c>
    </row>
    <row r="7" spans="1:3">
      <c s="4" r="A7" t="s">
        <v>362</v>
      </c>
      <c s="4" r="B7" t="s">
        <v>363</v>
      </c>
      <c s="4" r="C7" t="s">
        <v>364</v>
      </c>
    </row>
    <row r="8" spans="1:3">
      <c s="4" r="A8" t="s">
        <v>365</v>
      </c>
      <c s="4" r="B8" t="s">
        <v>366</v>
      </c>
      <c s="4" r="C8" t="s">
        <v>366</v>
      </c>
    </row>
    <row r="9" spans="1:3">
      <c s="4" r="A9" t="s">
        <v>367</v>
      </c>
      <c s="4" r="B9" t="s">
        <v>279</v>
      </c>
      <c s="4" r="C9" t="s">
        <v>2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8</v>
      </c>
      <c s="2" r="B1" t="s">
        <v>1</v>
      </c>
    </row>
    <row r="2" spans="1:3">
      <c s="2" r="B2" t="s">
        <v>2</v>
      </c>
      <c s="2" r="C2" t="s">
        <v>63</v>
      </c>
    </row>
    <row r="3" spans="1:3">
      <c s="3" r="A3" t="s">
        <v>148</v>
      </c>
    </row>
    <row r="4" spans="1:3">
      <c s="4" r="A4" t="s">
        <v>307</v>
      </c>
      <c s="5" r="B4" t="n">
        <v>11400806</v>
      </c>
      <c s="5" r="C4" t="n">
        <v>9356795</v>
      </c>
    </row>
    <row r="5" spans="1:3">
      <c s="4" r="A5" t="s">
        <v>369</v>
      </c>
      <c s="5" r="B5" t="n">
        <v>3726316</v>
      </c>
      <c s="5" r="C5" t="n">
        <v>1398499</v>
      </c>
    </row>
    <row r="6" spans="1:3">
      <c s="4" r="A6" t="s">
        <v>370</v>
      </c>
      <c s="5" r="B6" t="n">
        <v>-889428</v>
      </c>
      <c s="5" r="C6" t="n">
        <v>-448693</v>
      </c>
    </row>
    <row r="7" spans="1:3">
      <c s="4" r="A7" t="s">
        <v>371</v>
      </c>
      <c s="5" r="B7" t="n">
        <v>-1431879</v>
      </c>
    </row>
    <row r="8" spans="1:3">
      <c s="4" r="A8" t="s">
        <v>307</v>
      </c>
      <c s="5" r="B8" t="n">
        <v>12805815</v>
      </c>
      <c s="5" r="C8" t="n">
        <v>10306601</v>
      </c>
    </row>
    <row r="9" spans="1:3">
      <c s="4" r="A9" t="s">
        <v>372</v>
      </c>
      <c s="9" r="B9" t="n">
        <v>0.93</v>
      </c>
      <c s="9" r="C9" t="n">
        <v>0.92</v>
      </c>
    </row>
    <row r="10" spans="1:3">
      <c s="4" r="A10" t="s">
        <v>373</v>
      </c>
      <c s="10" r="B10" t="n">
        <v>0.71</v>
      </c>
      <c s="10" r="C10" t="n">
        <v>1.07</v>
      </c>
    </row>
    <row r="11" spans="1:3">
      <c s="4" r="A11" t="s">
        <v>374</v>
      </c>
      <c s="10" r="B11" t="n">
        <v>0.8</v>
      </c>
      <c s="10" r="C11" t="n">
        <v>0.8</v>
      </c>
    </row>
    <row r="12" spans="1:3">
      <c s="4" r="A12" t="s">
        <v>375</v>
      </c>
      <c s="10" r="B12" t="n">
        <v>0.8</v>
      </c>
    </row>
    <row r="13" spans="1:3">
      <c s="4" r="A13" t="s">
        <v>372</v>
      </c>
      <c s="9" r="B13" t="n">
        <v>0.89</v>
      </c>
      <c s="9" r="C13" t="n">
        <v>0.93999999999999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81</v>
      </c>
      <c s="2" r="B1" t="s">
        <v>62</v>
      </c>
      <c s="2" r="D1" t="s">
        <v>1</v>
      </c>
    </row>
    <row r="2" spans="1:5">
      <c s="2" r="B2" t="s">
        <v>2</v>
      </c>
      <c s="2" r="C2" t="s">
        <v>63</v>
      </c>
      <c s="2" r="D2" t="s">
        <v>2</v>
      </c>
      <c s="2" r="E2" t="s">
        <v>63</v>
      </c>
    </row>
    <row r="3" spans="1:5">
      <c s="3" r="A3" t="s">
        <v>82</v>
      </c>
    </row>
    <row r="4" spans="1:5">
      <c s="4" r="A4" t="s">
        <v>78</v>
      </c>
      <c s="7" r="B4" t="n">
        <v>-3234160</v>
      </c>
      <c s="7" r="C4" t="n">
        <v>194464</v>
      </c>
      <c s="7" r="D4" t="n">
        <v>-7505871</v>
      </c>
      <c s="7" r="E4" t="n">
        <v>-14406035</v>
      </c>
    </row>
    <row r="5" spans="1:5">
      <c s="4" r="A5" t="s">
        <v>83</v>
      </c>
      <c s="5" r="B5" t="n">
        <v>4672</v>
      </c>
      <c s="5" r="D5" t="n">
        <v>39395</v>
      </c>
    </row>
    <row r="6" spans="1:5">
      <c s="4" r="A6" t="s">
        <v>84</v>
      </c>
      <c s="7" r="B6" t="n">
        <v>-3229488</v>
      </c>
      <c s="7" r="C6" t="n">
        <v>194464</v>
      </c>
      <c s="7" r="D6" t="n">
        <v>-7466476</v>
      </c>
      <c s="7" r="E6" t="n">
        <v>-144060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14"/>
    <col customWidth="1" max="5" min="5" width="14"/>
  </cols>
  <sheetData>
    <row r="1" spans="1:5">
      <c s="1" r="A1" t="s">
        <v>376</v>
      </c>
      <c s="2" r="B1" t="s">
        <v>1</v>
      </c>
      <c s="2" r="C1" t="s">
        <v>266</v>
      </c>
    </row>
    <row r="2" spans="1:5">
      <c s="2" r="B2" t="s">
        <v>2</v>
      </c>
      <c s="2" r="C2" t="s">
        <v>25</v>
      </c>
      <c s="2" r="D2" t="s">
        <v>63</v>
      </c>
      <c s="2" r="E2" t="s">
        <v>303</v>
      </c>
    </row>
    <row r="3" spans="1:5">
      <c s="3" r="A3" t="s">
        <v>148</v>
      </c>
    </row>
    <row r="4" spans="1:5">
      <c s="4" r="A4" t="s">
        <v>307</v>
      </c>
      <c s="5" r="B4" t="n">
        <v>12805815</v>
      </c>
      <c s="5" r="C4" t="n">
        <v>11400806</v>
      </c>
      <c s="5" r="D4" t="n">
        <v>10306601</v>
      </c>
      <c s="5" r="E4" t="n">
        <v>9356795</v>
      </c>
    </row>
    <row r="5" spans="1:5">
      <c s="4" r="A5" t="s">
        <v>377</v>
      </c>
      <c s="5" r="B5" t="n">
        <v>6811550</v>
      </c>
      <c s="5" r="C5" t="n">
        <v>8167307</v>
      </c>
    </row>
    <row r="6" spans="1:5">
      <c s="4" r="A6" t="s">
        <v>372</v>
      </c>
      <c s="9" r="B6" t="n">
        <v>0.89</v>
      </c>
      <c s="9" r="C6" t="n">
        <v>0.93</v>
      </c>
      <c s="9" r="D6" t="n">
        <v>0.9399999999999999</v>
      </c>
      <c s="9" r="E6" t="n">
        <v>0.92</v>
      </c>
    </row>
    <row r="7" spans="1:5">
      <c s="4" r="A7" t="s">
        <v>378</v>
      </c>
      <c s="9" r="B7" t="n">
        <v>1.01</v>
      </c>
      <c s="9" r="C7" t="n">
        <v>0.97</v>
      </c>
    </row>
    <row r="8" spans="1:5">
      <c s="4" r="A8" t="s">
        <v>379</v>
      </c>
      <c s="4" r="B8" t="s">
        <v>380</v>
      </c>
      <c s="4" r="C8" t="s">
        <v>381</v>
      </c>
    </row>
    <row r="9" spans="1:5">
      <c s="4" r="A9" t="s">
        <v>382</v>
      </c>
      <c s="4" r="B9" t="s">
        <v>383</v>
      </c>
      <c s="4" r="C9" t="s">
        <v>384</v>
      </c>
    </row>
    <row r="10" spans="1:5">
      <c s="4" r="A10" t="s">
        <v>385</v>
      </c>
      <c s="7" r="B10" t="n">
        <v>597200</v>
      </c>
      <c s="7" r="C10" t="n">
        <v>842300</v>
      </c>
    </row>
    <row r="11" spans="1:5">
      <c s="4" r="A11" t="s">
        <v>386</v>
      </c>
      <c s="7" r="B11" t="n">
        <v>505700</v>
      </c>
      <c s="7" r="C11" t="n">
        <v>6135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7</v>
      </c>
      <c s="2" r="B1" t="s">
        <v>1</v>
      </c>
    </row>
    <row r="2" spans="1:3">
      <c s="2" r="B2" t="s">
        <v>2</v>
      </c>
      <c s="2" r="C2" t="s">
        <v>63</v>
      </c>
    </row>
    <row r="3" spans="1:3">
      <c s="3" r="A3" t="s">
        <v>388</v>
      </c>
    </row>
    <row r="4" spans="1:3">
      <c s="4" r="A4" t="s">
        <v>314</v>
      </c>
      <c s="9" r="B4" t="n">
        <v>0.49</v>
      </c>
      <c s="9" r="C4" t="n">
        <v>0.77</v>
      </c>
    </row>
    <row r="5" spans="1:3">
      <c s="4" r="A5" t="s">
        <v>389</v>
      </c>
    </row>
    <row r="6" spans="1:3">
      <c s="3" r="A6" t="s">
        <v>388</v>
      </c>
    </row>
    <row r="7" spans="1:3">
      <c s="4" r="A7" t="s">
        <v>390</v>
      </c>
      <c s="5" r="B7" t="n">
        <v>3233499</v>
      </c>
    </row>
    <row r="8" spans="1:3">
      <c s="4" r="A8" t="s">
        <v>369</v>
      </c>
      <c s="5" r="B8" t="n">
        <v>3726316</v>
      </c>
    </row>
    <row r="9" spans="1:3">
      <c s="4" r="A9" t="s">
        <v>391</v>
      </c>
      <c s="5" r="B9" t="n">
        <v>-965550</v>
      </c>
    </row>
    <row r="10" spans="1:3">
      <c s="4" r="A10" t="s">
        <v>392</v>
      </c>
    </row>
    <row r="11" spans="1:3">
      <c s="4" r="A11" t="s">
        <v>390</v>
      </c>
      <c s="5" r="B11" t="n">
        <v>5994265</v>
      </c>
    </row>
    <row r="12" spans="1:3">
      <c s="4" r="A12" t="s">
        <v>393</v>
      </c>
      <c s="9" r="B12" t="n">
        <v>0.6</v>
      </c>
    </row>
    <row r="13" spans="1:3">
      <c s="4" r="A13" t="s">
        <v>314</v>
      </c>
      <c s="10" r="B13" t="n">
        <v>0.49</v>
      </c>
    </row>
    <row r="14" spans="1:3">
      <c s="4" r="A14" t="s">
        <v>394</v>
      </c>
      <c s="9" r="B14" t="n">
        <v>0.59</v>
      </c>
    </row>
    <row r="15" spans="1:3">
      <c s="4" r="A15" t="s">
        <v>395</v>
      </c>
    </row>
    <row r="16" spans="1:3">
      <c s="4" r="A16" t="s">
        <v>393</v>
      </c>
      <c s="9" r="B16" t="n">
        <v>0.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25"/>
    <col customWidth="1" max="5" min="5" width="14"/>
    <col customWidth="1" max="6" min="6" width="25"/>
  </cols>
  <sheetData>
    <row r="1" spans="1:6">
      <c s="1" r="A1" t="s">
        <v>396</v>
      </c>
      <c s="2" r="B1" t="s">
        <v>25</v>
      </c>
      <c s="2" r="C1" t="s">
        <v>303</v>
      </c>
      <c s="2" r="D1" t="s">
        <v>2</v>
      </c>
      <c s="2" r="E1" t="s">
        <v>63</v>
      </c>
      <c s="2" r="F1" t="s">
        <v>25</v>
      </c>
    </row>
    <row r="2" spans="1:6">
      <c s="3" r="A2" t="s">
        <v>397</v>
      </c>
    </row>
    <row r="3" spans="1:6">
      <c s="4" r="A3" t="s">
        <v>398</v>
      </c>
      <c s="5" r="B3" t="n">
        <v>13205871</v>
      </c>
      <c s="5" r="C3" t="n">
        <v>24968868</v>
      </c>
      <c s="5" r="D3" t="n">
        <v>13205871</v>
      </c>
      <c s="5" r="E3" t="n">
        <v>13984204</v>
      </c>
      <c s="5" r="F3" t="n">
        <v>13205871</v>
      </c>
    </row>
    <row r="4" spans="1:6">
      <c s="4" r="A4" t="s">
        <v>399</v>
      </c>
      <c s="9" r="B4" t="n">
        <v>1.07</v>
      </c>
      <c s="9" r="C4" t="n">
        <v>0.86</v>
      </c>
      <c s="9" r="D4" t="n">
        <v>1.07</v>
      </c>
      <c s="9" r="E4" t="n">
        <v>1.06</v>
      </c>
    </row>
    <row r="5" spans="1:6">
      <c s="4" r="A5" t="s">
        <v>400</v>
      </c>
      <c s="4" r="D5" t="s">
        <v>401</v>
      </c>
    </row>
    <row r="6" spans="1:6">
      <c s="4" r="A6" t="s">
        <v>402</v>
      </c>
      <c s="4" r="D6" t="s">
        <v>403</v>
      </c>
    </row>
    <row r="7" spans="1:6">
      <c s="4" r="A7" t="s">
        <v>404</v>
      </c>
      <c s="4" r="D7" t="s">
        <v>405</v>
      </c>
      <c s="4" r="F7" t="s">
        <v>406</v>
      </c>
    </row>
    <row r="8" spans="1:6">
      <c s="4" r="A8" t="s">
        <v>407</v>
      </c>
      <c s="4" r="D8" t="s">
        <v>408</v>
      </c>
    </row>
    <row r="9" spans="1:6">
      <c s="4" r="A9" t="s">
        <v>338</v>
      </c>
    </row>
    <row r="10" spans="1:6">
      <c s="3" r="A10" t="s">
        <v>397</v>
      </c>
    </row>
    <row r="11" spans="1:6">
      <c s="4" r="A11" t="s">
        <v>399</v>
      </c>
      <c s="9" r="D11" t="n">
        <v>1.5</v>
      </c>
    </row>
    <row r="12" spans="1:6">
      <c s="4" r="A12" t="s">
        <v>334</v>
      </c>
    </row>
    <row r="13" spans="1:6">
      <c s="3" r="A13" t="s">
        <v>397</v>
      </c>
    </row>
    <row r="14" spans="1:6">
      <c s="4" r="A14" t="s">
        <v>399</v>
      </c>
      <c s="9" r="D14" t="n">
        <v>0.4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09</v>
      </c>
      <c s="2" r="B1" t="s">
        <v>25</v>
      </c>
      <c s="2" r="C1" t="s">
        <v>303</v>
      </c>
      <c s="2" r="D1" t="s">
        <v>2</v>
      </c>
      <c s="2" r="E1" t="s">
        <v>63</v>
      </c>
    </row>
    <row r="2" spans="1:5">
      <c s="3" r="A2" t="s">
        <v>151</v>
      </c>
    </row>
    <row r="3" spans="1:5">
      <c s="4" r="A3" t="s">
        <v>398</v>
      </c>
      <c s="5" r="D3" t="n">
        <v>13205871</v>
      </c>
      <c s="5" r="E3" t="n">
        <v>24968868</v>
      </c>
    </row>
    <row r="4" spans="1:5">
      <c s="4" r="A4" t="s">
        <v>410</v>
      </c>
      <c s="9" r="B4" t="n">
        <v>1.07</v>
      </c>
      <c s="9" r="C4" t="n">
        <v>0.86</v>
      </c>
      <c s="9" r="D4" t="n">
        <v>1.07</v>
      </c>
      <c s="9" r="E4" t="n">
        <v>1.06</v>
      </c>
    </row>
    <row r="5" spans="1:5">
      <c s="4" r="A5" t="s">
        <v>411</v>
      </c>
      <c s="5" r="E5" t="n">
        <v>4761905</v>
      </c>
    </row>
    <row r="6" spans="1:5">
      <c s="4" r="A6" t="s">
        <v>412</v>
      </c>
      <c s="9" r="E6" t="n">
        <v>1.28</v>
      </c>
    </row>
    <row r="7" spans="1:5">
      <c s="4" r="A7" t="s">
        <v>413</v>
      </c>
      <c s="5" r="E7" t="n">
        <v>-12058871</v>
      </c>
    </row>
    <row r="8" spans="1:5">
      <c s="4" r="A8" t="s">
        <v>374</v>
      </c>
      <c s="9" r="E8" t="n">
        <v>0.52</v>
      </c>
    </row>
    <row r="9" spans="1:5">
      <c s="4" r="A9" t="s">
        <v>414</v>
      </c>
      <c s="5" r="E9" t="n">
        <v>-3687698</v>
      </c>
    </row>
    <row r="10" spans="1:5">
      <c s="4" r="A10" t="s">
        <v>375</v>
      </c>
      <c s="9" r="E10" t="n">
        <v>1.71</v>
      </c>
    </row>
    <row r="11" spans="1:5">
      <c s="4" r="A11" t="s">
        <v>398</v>
      </c>
      <c s="5" r="B11" t="n">
        <v>13205871</v>
      </c>
      <c s="5" r="C11" t="n">
        <v>24968868</v>
      </c>
      <c s="5" r="D11" t="n">
        <v>13205871</v>
      </c>
      <c s="5" r="E11" t="n">
        <v>13984204</v>
      </c>
    </row>
    <row r="12" spans="1:5">
      <c s="4" r="A12" t="s">
        <v>410</v>
      </c>
      <c s="9" r="B12" t="n">
        <v>1.07</v>
      </c>
      <c s="9" r="C12" t="n">
        <v>0.86</v>
      </c>
      <c s="9" r="D12" t="n">
        <v>1.07</v>
      </c>
      <c s="9" r="E12" t="n">
        <v>1.0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415</v>
      </c>
      <c s="2" r="B1" t="s">
        <v>2</v>
      </c>
      <c s="2" r="C1" t="s">
        <v>25</v>
      </c>
    </row>
    <row r="2" spans="1:3">
      <c s="3" r="A2" t="s">
        <v>397</v>
      </c>
    </row>
    <row r="3" spans="1:3">
      <c s="4" r="A3" t="s">
        <v>226</v>
      </c>
      <c s="7" r="B3" t="n">
        <v>2094176</v>
      </c>
      <c s="7" r="C3" t="n">
        <v>3768351</v>
      </c>
    </row>
    <row r="4" spans="1:3">
      <c s="4" r="A4" t="s">
        <v>416</v>
      </c>
    </row>
    <row r="5" spans="1:3">
      <c s="3" r="A5" t="s">
        <v>397</v>
      </c>
    </row>
    <row r="6" spans="1:3">
      <c s="4" r="A6" t="s">
        <v>226</v>
      </c>
      <c s="5" r="B6" t="n">
        <v>14237</v>
      </c>
      <c s="5" r="C6" t="n">
        <v>319277</v>
      </c>
    </row>
    <row r="7" spans="1:3">
      <c s="4" r="A7" t="s">
        <v>417</v>
      </c>
    </row>
    <row r="8" spans="1:3">
      <c s="3" r="A8" t="s">
        <v>397</v>
      </c>
    </row>
    <row r="9" spans="1:3">
      <c s="4" r="A9" t="s">
        <v>226</v>
      </c>
      <c s="5" r="B9" t="n">
        <v>60381</v>
      </c>
      <c s="5" r="C9" t="n">
        <v>90052</v>
      </c>
    </row>
    <row r="10" spans="1:3">
      <c s="4" r="A10" t="s">
        <v>418</v>
      </c>
    </row>
    <row r="11" spans="1:3">
      <c s="3" r="A11" t="s">
        <v>397</v>
      </c>
    </row>
    <row r="12" spans="1:3">
      <c s="4" r="A12" t="s">
        <v>226</v>
      </c>
      <c s="5" r="B12" t="n">
        <v>9018</v>
      </c>
      <c s="5" r="C12" t="n">
        <v>14595</v>
      </c>
    </row>
    <row r="13" spans="1:3">
      <c s="4" r="A13" t="s">
        <v>419</v>
      </c>
    </row>
    <row r="14" spans="1:3">
      <c s="3" r="A14" t="s">
        <v>397</v>
      </c>
    </row>
    <row r="15" spans="1:3">
      <c s="4" r="A15" t="s">
        <v>226</v>
      </c>
      <c s="5" r="B15" t="n">
        <v>523954</v>
      </c>
      <c s="5" r="C15" t="n">
        <v>788314</v>
      </c>
    </row>
    <row r="16" spans="1:3">
      <c s="4" r="A16" t="s">
        <v>420</v>
      </c>
    </row>
    <row r="17" spans="1:3">
      <c s="3" r="A17" t="s">
        <v>397</v>
      </c>
    </row>
    <row r="18" spans="1:3">
      <c s="4" r="A18" t="s">
        <v>226</v>
      </c>
      <c s="5" r="B18" t="n">
        <v>11040</v>
      </c>
      <c s="5" r="C18" t="n">
        <v>30594</v>
      </c>
    </row>
    <row r="19" spans="1:3">
      <c s="4" r="A19" t="s">
        <v>421</v>
      </c>
    </row>
    <row r="20" spans="1:3">
      <c s="3" r="A20" t="s">
        <v>397</v>
      </c>
    </row>
    <row r="21" spans="1:3">
      <c s="4" r="A21" t="s">
        <v>226</v>
      </c>
      <c s="5" r="B21" t="n">
        <v>643818</v>
      </c>
      <c s="5" r="C21" t="n">
        <v>949756</v>
      </c>
    </row>
    <row r="22" spans="1:3">
      <c s="4" r="A22" t="s">
        <v>422</v>
      </c>
    </row>
    <row r="23" spans="1:3">
      <c s="3" r="A23" t="s">
        <v>397</v>
      </c>
    </row>
    <row r="24" spans="1:3">
      <c s="4" r="A24" t="s">
        <v>226</v>
      </c>
      <c s="5" r="B24" t="n">
        <v>32466</v>
      </c>
      <c s="5" r="C24" t="n">
        <v>96563</v>
      </c>
    </row>
    <row r="25" spans="1:3">
      <c s="4" r="A25" t="s">
        <v>423</v>
      </c>
    </row>
    <row r="26" spans="1:3">
      <c s="3" r="A26" t="s">
        <v>397</v>
      </c>
    </row>
    <row r="27" spans="1:3">
      <c s="4" r="A27" t="s">
        <v>226</v>
      </c>
      <c s="7" r="B27" t="n">
        <v>799262</v>
      </c>
      <c s="7" r="C27" t="n">
        <v>14792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424</v>
      </c>
      <c s="2" r="B1" t="s">
        <v>2</v>
      </c>
      <c s="2" r="C1" t="s">
        <v>25</v>
      </c>
    </row>
    <row r="2" spans="1:3">
      <c s="3" r="A2" t="s">
        <v>397</v>
      </c>
    </row>
    <row r="3" spans="1:3">
      <c s="4" r="A3" t="s">
        <v>425</v>
      </c>
      <c s="5" r="B3" t="n">
        <v>13205871</v>
      </c>
      <c s="5" r="C3" t="n">
        <v>13205871</v>
      </c>
    </row>
    <row r="4" spans="1:3">
      <c s="4" r="A4" t="s">
        <v>416</v>
      </c>
    </row>
    <row r="5" spans="1:3">
      <c s="3" r="A5" t="s">
        <v>397</v>
      </c>
    </row>
    <row r="6" spans="1:3">
      <c s="4" r="A6" t="s">
        <v>425</v>
      </c>
      <c s="5" r="B6" t="n">
        <v>3333333</v>
      </c>
      <c s="5" r="C6" t="n">
        <v>3333333</v>
      </c>
    </row>
    <row r="7" spans="1:3">
      <c s="4" r="A7" t="s">
        <v>417</v>
      </c>
    </row>
    <row r="8" spans="1:3">
      <c s="3" r="A8" t="s">
        <v>397</v>
      </c>
    </row>
    <row r="9" spans="1:3">
      <c s="4" r="A9" t="s">
        <v>425</v>
      </c>
      <c s="5" r="B9" t="n">
        <v>221600</v>
      </c>
      <c s="5" r="C9" t="n">
        <v>221600</v>
      </c>
    </row>
    <row r="10" spans="1:3">
      <c s="4" r="A10" t="s">
        <v>418</v>
      </c>
    </row>
    <row r="11" spans="1:3">
      <c s="3" r="A11" t="s">
        <v>397</v>
      </c>
    </row>
    <row r="12" spans="1:3">
      <c s="4" r="A12" t="s">
        <v>425</v>
      </c>
      <c s="5" r="B12" t="n">
        <v>40000</v>
      </c>
      <c s="5" r="C12" t="n">
        <v>40000</v>
      </c>
    </row>
    <row r="13" spans="1:3">
      <c s="4" r="A13" t="s">
        <v>419</v>
      </c>
    </row>
    <row r="14" spans="1:3">
      <c s="3" r="A14" t="s">
        <v>397</v>
      </c>
    </row>
    <row r="15" spans="1:3">
      <c s="4" r="A15" t="s">
        <v>425</v>
      </c>
      <c s="5" r="B15" t="n">
        <v>2000000</v>
      </c>
      <c s="5" r="C15" t="n">
        <v>2000000</v>
      </c>
    </row>
    <row r="16" spans="1:3">
      <c s="4" r="A16" t="s">
        <v>420</v>
      </c>
    </row>
    <row r="17" spans="1:3">
      <c s="3" r="A17" t="s">
        <v>397</v>
      </c>
    </row>
    <row r="18" spans="1:3">
      <c s="4" r="A18" t="s">
        <v>425</v>
      </c>
      <c s="5" r="B18" t="n">
        <v>124032</v>
      </c>
      <c s="5" r="C18" t="n">
        <v>124032</v>
      </c>
    </row>
    <row r="19" spans="1:3">
      <c s="4" r="A19" t="s">
        <v>421</v>
      </c>
    </row>
    <row r="20" spans="1:3">
      <c s="3" r="A20" t="s">
        <v>397</v>
      </c>
    </row>
    <row r="21" spans="1:3">
      <c s="4" r="A21" t="s">
        <v>425</v>
      </c>
      <c s="5" r="B21" t="n">
        <v>2317309</v>
      </c>
      <c s="5" r="C21" t="n">
        <v>2317309</v>
      </c>
    </row>
    <row r="22" spans="1:3">
      <c s="4" r="A22" t="s">
        <v>422</v>
      </c>
    </row>
    <row r="23" spans="1:3">
      <c s="3" r="A23" t="s">
        <v>397</v>
      </c>
    </row>
    <row r="24" spans="1:3">
      <c s="4" r="A24" t="s">
        <v>425</v>
      </c>
      <c s="5" r="B24" t="n">
        <v>407692</v>
      </c>
      <c s="5" r="C24" t="n">
        <v>407692</v>
      </c>
    </row>
    <row r="25" spans="1:3">
      <c s="4" r="A25" t="s">
        <v>423</v>
      </c>
    </row>
    <row r="26" spans="1:3">
      <c s="3" r="A26" t="s">
        <v>397</v>
      </c>
    </row>
    <row r="27" spans="1:3">
      <c s="4" r="A27" t="s">
        <v>425</v>
      </c>
      <c s="5" r="B27" t="n">
        <v>4761905</v>
      </c>
      <c s="5" r="C27" t="n">
        <v>476190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26</v>
      </c>
      <c s="2" r="B1" t="s">
        <v>1</v>
      </c>
      <c s="2" r="C1" t="s">
        <v>266</v>
      </c>
    </row>
    <row r="2" spans="1:3">
      <c s="2" r="B2" t="s">
        <v>2</v>
      </c>
      <c s="2" r="C2" t="s">
        <v>25</v>
      </c>
    </row>
    <row r="3" spans="1:3">
      <c s="3" r="A3" t="s">
        <v>151</v>
      </c>
    </row>
    <row r="4" spans="1:3">
      <c s="4" r="A4" t="s">
        <v>427</v>
      </c>
      <c s="9" r="B4" t="n">
        <v>0.61</v>
      </c>
      <c s="9" r="C4" t="n">
        <v>0.7</v>
      </c>
    </row>
    <row r="5" spans="1:3">
      <c s="4" r="A5" t="s">
        <v>428</v>
      </c>
      <c s="4" r="B5" t="s">
        <v>429</v>
      </c>
      <c s="4" r="C5" t="s">
        <v>430</v>
      </c>
    </row>
    <row r="6" spans="1:3">
      <c s="4" r="A6" t="s">
        <v>431</v>
      </c>
      <c s="4" r="B6" t="s">
        <v>432</v>
      </c>
      <c s="4" r="C6" t="s">
        <v>433</v>
      </c>
    </row>
    <row r="7" spans="1:3">
      <c s="4" r="A7" t="s">
        <v>434</v>
      </c>
      <c s="4" r="B7" t="s">
        <v>435</v>
      </c>
      <c s="4" r="C7" t="s">
        <v>436</v>
      </c>
    </row>
    <row r="8" spans="1:3">
      <c s="4" r="A8" t="s">
        <v>437</v>
      </c>
      <c s="4" r="B8" t="s">
        <v>438</v>
      </c>
      <c s="4" r="C8" t="s">
        <v>439</v>
      </c>
    </row>
    <row r="9" spans="1:3">
      <c s="4" r="A9" t="s">
        <v>440</v>
      </c>
      <c s="4" r="B9" t="s">
        <v>439</v>
      </c>
      <c s="4" r="C9" t="s">
        <v>441</v>
      </c>
    </row>
    <row r="10" spans="1:3">
      <c s="4" r="A10" t="s">
        <v>442</v>
      </c>
      <c s="4" r="B10" t="s">
        <v>443</v>
      </c>
      <c s="4" r="C10" t="s">
        <v>444</v>
      </c>
    </row>
    <row r="11" spans="1:3">
      <c s="4" r="A11" t="s">
        <v>445</v>
      </c>
      <c s="4" r="B11" t="s">
        <v>446</v>
      </c>
      <c s="4" r="C11" t="s">
        <v>4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8</v>
      </c>
      <c s="2" r="B1" t="s">
        <v>62</v>
      </c>
      <c s="2" r="D1" t="s">
        <v>1</v>
      </c>
    </row>
    <row r="2" spans="1:5">
      <c s="2" r="B2" t="s">
        <v>2</v>
      </c>
      <c s="2" r="C2" t="s">
        <v>63</v>
      </c>
      <c s="2" r="D2" t="s">
        <v>2</v>
      </c>
      <c s="2" r="E2" t="s">
        <v>63</v>
      </c>
    </row>
    <row r="3" spans="1:5">
      <c s="3" r="A3" t="s">
        <v>397</v>
      </c>
    </row>
    <row r="4" spans="1:5">
      <c s="4" r="A4" t="s">
        <v>73</v>
      </c>
      <c s="7" r="B4" t="n">
        <v>1558760</v>
      </c>
      <c s="7" r="C4" t="n">
        <v>3665365</v>
      </c>
      <c s="7" r="D4" t="n">
        <v>1674175</v>
      </c>
      <c s="7" r="E4" t="n">
        <v>-7995159</v>
      </c>
    </row>
    <row r="5" spans="1:5">
      <c s="4" r="A5" t="s">
        <v>449</v>
      </c>
    </row>
    <row r="6" spans="1:5">
      <c s="3" r="A6" t="s">
        <v>397</v>
      </c>
    </row>
    <row r="7" spans="1:5">
      <c s="4" r="A7" t="s">
        <v>73</v>
      </c>
      <c s="5" r="C7" t="n">
        <v>434420</v>
      </c>
      <c s="5" r="E7" t="n">
        <v>-309881</v>
      </c>
    </row>
    <row r="8" spans="1:5">
      <c s="4" r="A8" t="s">
        <v>416</v>
      </c>
    </row>
    <row r="9" spans="1:5">
      <c s="3" r="A9" t="s">
        <v>397</v>
      </c>
    </row>
    <row r="10" spans="1:5">
      <c s="4" r="A10" t="s">
        <v>73</v>
      </c>
      <c s="5" r="B10" t="n">
        <v>202963</v>
      </c>
      <c s="5" r="C10" t="n">
        <v>725883</v>
      </c>
      <c s="5" r="D10" t="n">
        <v>305040</v>
      </c>
      <c s="5" r="E10" t="n">
        <v>-748090</v>
      </c>
    </row>
    <row r="11" spans="1:5">
      <c s="4" r="A11" t="s">
        <v>417</v>
      </c>
    </row>
    <row r="12" spans="1:5">
      <c s="3" r="A12" t="s">
        <v>397</v>
      </c>
    </row>
    <row r="13" spans="1:5">
      <c s="4" r="A13" t="s">
        <v>73</v>
      </c>
      <c s="5" r="B13" t="n">
        <v>32568</v>
      </c>
      <c s="5" r="C13" t="n">
        <v>55683</v>
      </c>
      <c s="5" r="D13" t="n">
        <v>29671</v>
      </c>
      <c s="5" r="E13" t="n">
        <v>-4170019</v>
      </c>
    </row>
    <row r="14" spans="1:5">
      <c s="4" r="A14" t="s">
        <v>418</v>
      </c>
    </row>
    <row r="15" spans="1:5">
      <c s="3" r="A15" t="s">
        <v>397</v>
      </c>
    </row>
    <row r="16" spans="1:5">
      <c s="4" r="A16" t="s">
        <v>73</v>
      </c>
      <c s="5" r="B16" t="n">
        <v>5434</v>
      </c>
      <c s="5" r="C16" t="n">
        <v>9359</v>
      </c>
      <c s="5" r="D16" t="n">
        <v>5577</v>
      </c>
      <c s="5" r="E16" t="n">
        <v>-523891</v>
      </c>
    </row>
    <row r="17" spans="1:5">
      <c s="4" r="A17" t="s">
        <v>419</v>
      </c>
    </row>
    <row r="18" spans="1:5">
      <c s="3" r="A18" t="s">
        <v>397</v>
      </c>
    </row>
    <row r="19" spans="1:5">
      <c s="4" r="A19" t="s">
        <v>73</v>
      </c>
      <c s="5" r="B19" t="n">
        <v>289146</v>
      </c>
      <c s="5" r="C19" t="n">
        <v>501262</v>
      </c>
      <c s="5" r="D19" t="n">
        <v>264360</v>
      </c>
      <c s="5" r="E19" t="n">
        <v>-1699355</v>
      </c>
    </row>
    <row r="20" spans="1:5">
      <c s="4" r="A20" t="s">
        <v>420</v>
      </c>
    </row>
    <row r="21" spans="1:5">
      <c s="3" r="A21" t="s">
        <v>397</v>
      </c>
    </row>
    <row r="22" spans="1:5">
      <c s="4" r="A22" t="s">
        <v>73</v>
      </c>
      <c s="5" r="B22" t="n">
        <v>15209</v>
      </c>
      <c s="5" r="C22" t="n">
        <v>28959</v>
      </c>
      <c s="5" r="D22" t="n">
        <v>19554</v>
      </c>
      <c s="5" r="E22" t="n">
        <v>-264579</v>
      </c>
    </row>
    <row r="23" spans="1:5">
      <c s="4" r="A23" t="s">
        <v>421</v>
      </c>
    </row>
    <row r="24" spans="1:5">
      <c s="3" r="A24" t="s">
        <v>397</v>
      </c>
    </row>
    <row r="25" spans="1:5">
      <c s="4" r="A25" t="s">
        <v>73</v>
      </c>
      <c s="5" r="B25" t="n">
        <v>323698</v>
      </c>
      <c s="5" r="C25" t="n">
        <v>604836</v>
      </c>
      <c s="5" r="D25" t="n">
        <v>305938</v>
      </c>
      <c s="5" r="E25" t="n">
        <v>-1435140</v>
      </c>
    </row>
    <row r="26" spans="1:5">
      <c s="4" r="A26" t="s">
        <v>422</v>
      </c>
    </row>
    <row r="27" spans="1:5">
      <c s="3" r="A27" t="s">
        <v>397</v>
      </c>
    </row>
    <row r="28" spans="1:5">
      <c s="4" r="A28" t="s">
        <v>73</v>
      </c>
      <c s="5" r="B28" t="n">
        <v>48918</v>
      </c>
      <c s="5" r="C28" t="n">
        <v>95196</v>
      </c>
      <c s="5" r="D28" t="n">
        <v>64097</v>
      </c>
      <c s="5" r="E28" t="n">
        <v>-122066</v>
      </c>
    </row>
    <row r="29" spans="1:5">
      <c s="4" r="A29" t="s">
        <v>423</v>
      </c>
    </row>
    <row r="30" spans="1:5">
      <c s="3" r="A30" t="s">
        <v>397</v>
      </c>
    </row>
    <row r="31" spans="1:5">
      <c s="4" r="A31" t="s">
        <v>73</v>
      </c>
      <c s="7" r="B31" t="n">
        <v>640824</v>
      </c>
      <c s="7" r="C31" t="n">
        <v>1209767</v>
      </c>
      <c s="7" r="D31" t="n">
        <v>679938</v>
      </c>
      <c s="7" r="E31" t="n">
        <v>127786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s="1" r="A1" t="s">
        <v>450</v>
      </c>
      <c s="2" r="B1" t="s">
        <v>1</v>
      </c>
    </row>
    <row r="2" spans="1:3">
      <c s="2" r="B2" t="s">
        <v>2</v>
      </c>
      <c s="2" r="C2" t="s">
        <v>25</v>
      </c>
    </row>
    <row r="3" spans="1:3">
      <c s="3" r="A3" t="s">
        <v>154</v>
      </c>
    </row>
    <row r="4" spans="1:3">
      <c s="4" r="A4" t="s">
        <v>451</v>
      </c>
      <c s="7" r="B4" t="n">
        <v>90500000</v>
      </c>
      <c s="7" r="C4" t="n">
        <v>81619000</v>
      </c>
    </row>
    <row r="5" spans="1:3">
      <c s="4" r="A5" t="s">
        <v>452</v>
      </c>
      <c s="4" r="B5" t="s">
        <v>4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4</v>
      </c>
      <c s="2" r="B1" t="s">
        <v>2</v>
      </c>
      <c s="2" r="C1" t="s">
        <v>25</v>
      </c>
    </row>
    <row r="2" spans="1:3">
      <c s="3" r="A2" t="s">
        <v>154</v>
      </c>
    </row>
    <row r="3" spans="1:3">
      <c s="4" r="A3" t="s">
        <v>455</v>
      </c>
      <c s="7" r="B3" t="n">
        <v>35295000</v>
      </c>
      <c s="7" r="C3" t="n">
        <v>31831000</v>
      </c>
    </row>
    <row r="4" spans="1:3">
      <c s="4" r="A4" t="s">
        <v>456</v>
      </c>
      <c s="5" r="B4" t="n">
        <v>2394000</v>
      </c>
      <c s="5" r="C4" t="n">
        <v>2221000</v>
      </c>
    </row>
    <row r="5" spans="1:3">
      <c s="4" r="A5" t="s">
        <v>457</v>
      </c>
      <c s="5" r="B5" t="n">
        <v>288000</v>
      </c>
      <c s="5" r="C5" t="n">
        <v>416000</v>
      </c>
    </row>
    <row r="6" spans="1:3">
      <c s="4" r="A6" t="s">
        <v>458</v>
      </c>
      <c s="7" r="B6" t="n">
        <v>-37977000</v>
      </c>
      <c s="7" r="C6" t="n">
        <v>-34468000</v>
      </c>
    </row>
    <row r="7" spans="1:3">
      <c s="4" r="A7" t="s">
        <v>4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85</v>
      </c>
      <c s="2" r="B1" t="s">
        <v>1</v>
      </c>
    </row>
    <row r="2" spans="1:3">
      <c s="2" r="B2" t="s">
        <v>2</v>
      </c>
      <c s="2" r="C2" t="s">
        <v>63</v>
      </c>
    </row>
    <row r="3" spans="1:3">
      <c s="3" r="A3" t="s">
        <v>86</v>
      </c>
    </row>
    <row r="4" spans="1:3">
      <c s="4" r="A4" t="s">
        <v>78</v>
      </c>
      <c s="7" r="B4" t="n">
        <v>-7505871</v>
      </c>
      <c s="7" r="C4" t="n">
        <v>-14406035</v>
      </c>
    </row>
    <row r="5" spans="1:3">
      <c s="3" r="A5" t="s">
        <v>87</v>
      </c>
    </row>
    <row r="6" spans="1:3">
      <c s="4" r="A6" t="s">
        <v>88</v>
      </c>
      <c s="5" r="B6" t="n">
        <v>56250</v>
      </c>
      <c s="5" r="C6" t="n">
        <v>336000</v>
      </c>
    </row>
    <row r="7" spans="1:3">
      <c s="4" r="A7" t="s">
        <v>89</v>
      </c>
      <c s="5" r="B7" t="n">
        <v>12643</v>
      </c>
      <c s="5" r="C7" t="n">
        <v>18674</v>
      </c>
    </row>
    <row r="8" spans="1:3">
      <c s="4" r="A8" t="s">
        <v>90</v>
      </c>
      <c s="5" r="B8" t="n">
        <v>13900</v>
      </c>
    </row>
    <row r="9" spans="1:3">
      <c s="4" r="A9" t="s">
        <v>91</v>
      </c>
      <c s="5" r="B9" t="n">
        <v>544352</v>
      </c>
      <c s="5" r="C9" t="n">
        <v>260868</v>
      </c>
    </row>
    <row r="10" spans="1:3">
      <c s="4" r="A10" t="s">
        <v>92</v>
      </c>
      <c s="5" r="B10" t="n">
        <v>-37500</v>
      </c>
      <c s="5" r="C10" t="n">
        <v>-155474</v>
      </c>
    </row>
    <row r="11" spans="1:3">
      <c s="4" r="A11" t="s">
        <v>93</v>
      </c>
      <c s="5" r="B11" t="n">
        <v>-1674175</v>
      </c>
      <c s="5" r="C11" t="n">
        <v>7995159</v>
      </c>
    </row>
    <row r="12" spans="1:3">
      <c s="4" r="A12" t="s">
        <v>74</v>
      </c>
      <c s="5" r="C12" t="n">
        <v>206172</v>
      </c>
    </row>
    <row r="13" spans="1:3">
      <c s="4" r="A13" t="s">
        <v>94</v>
      </c>
      <c s="5" r="B13" t="n">
        <v>-6221</v>
      </c>
      <c s="5" r="C13" t="n">
        <v>-6221</v>
      </c>
    </row>
    <row r="14" spans="1:3">
      <c s="4" r="A14" t="s">
        <v>95</v>
      </c>
      <c s="5" r="B14" t="n">
        <v>-3290</v>
      </c>
      <c s="5" r="C14" t="n">
        <v>11123</v>
      </c>
    </row>
    <row r="15" spans="1:3">
      <c s="3" r="A15" t="s">
        <v>96</v>
      </c>
    </row>
    <row r="16" spans="1:3">
      <c s="4" r="A16" t="s">
        <v>97</v>
      </c>
      <c s="5" r="B16" t="n">
        <v>-551351</v>
      </c>
      <c s="5" r="C16" t="n">
        <v>-394132</v>
      </c>
    </row>
    <row r="17" spans="1:3">
      <c s="4" r="A17" t="s">
        <v>35</v>
      </c>
      <c s="5" r="B17" t="n">
        <v>709545</v>
      </c>
      <c s="5" r="C17" t="n">
        <v>606093</v>
      </c>
    </row>
    <row r="18" spans="1:3">
      <c s="4" r="A18" t="s">
        <v>98</v>
      </c>
      <c s="5" r="B18" t="n">
        <v>-8441718</v>
      </c>
      <c s="5" r="C18" t="n">
        <v>-5527773</v>
      </c>
    </row>
    <row r="19" spans="1:3">
      <c s="3" r="A19" t="s">
        <v>99</v>
      </c>
    </row>
    <row r="20" spans="1:3">
      <c s="4" r="A20" t="s">
        <v>100</v>
      </c>
      <c s="5" r="C20" t="n">
        <v>117974</v>
      </c>
    </row>
    <row r="21" spans="1:3">
      <c s="4" r="A21" t="s">
        <v>101</v>
      </c>
      <c s="5" r="B21" t="n">
        <v>-12388</v>
      </c>
      <c s="5" r="C21" t="n">
        <v>-14214</v>
      </c>
    </row>
    <row r="22" spans="1:3">
      <c s="4" r="A22" t="s">
        <v>102</v>
      </c>
      <c s="5" r="B22" t="n">
        <v>-740825</v>
      </c>
    </row>
    <row r="23" spans="1:3">
      <c s="4" r="A23" t="s">
        <v>103</v>
      </c>
      <c s="5" r="B23" t="n">
        <v>7625000</v>
      </c>
    </row>
    <row r="24" spans="1:3">
      <c s="4" r="A24" t="s">
        <v>104</v>
      </c>
      <c s="5" r="B24" t="n">
        <v>6871787</v>
      </c>
      <c s="5" r="C24" t="n">
        <v>103760</v>
      </c>
    </row>
    <row r="25" spans="1:3">
      <c s="3" r="A25" t="s">
        <v>105</v>
      </c>
    </row>
    <row r="26" spans="1:3">
      <c s="4" r="A26" t="s">
        <v>106</v>
      </c>
      <c s="5" r="B26" t="n">
        <v>1005715</v>
      </c>
      <c s="5" r="C26" t="n">
        <v>18634247</v>
      </c>
    </row>
    <row r="27" spans="1:3">
      <c s="4" r="A27" t="s">
        <v>107</v>
      </c>
      <c s="5" r="B27" t="n">
        <v>708617</v>
      </c>
      <c s="5" r="C27" t="n">
        <v>258955</v>
      </c>
    </row>
    <row r="28" spans="1:3">
      <c s="4" r="A28" t="s">
        <v>108</v>
      </c>
      <c s="5" r="C28" t="n">
        <v>5947268</v>
      </c>
    </row>
    <row r="29" spans="1:3">
      <c s="4" r="A29" t="s">
        <v>109</v>
      </c>
      <c s="5" r="B29" t="n">
        <v>1714332</v>
      </c>
      <c s="5" r="C29" t="n">
        <v>24840470</v>
      </c>
    </row>
    <row r="30" spans="1:3">
      <c s="4" r="A30" t="s">
        <v>110</v>
      </c>
      <c s="5" r="B30" t="n">
        <v>144401</v>
      </c>
      <c s="5" r="C30" t="n">
        <v>19416457</v>
      </c>
    </row>
    <row r="31" spans="1:3">
      <c s="4" r="A31" t="s">
        <v>111</v>
      </c>
      <c s="5" r="B31" t="n">
        <v>9826245</v>
      </c>
      <c s="5" r="C31" t="n">
        <v>18688031</v>
      </c>
    </row>
    <row r="32" spans="1:3">
      <c s="4" r="A32" t="s">
        <v>112</v>
      </c>
      <c s="7" r="B32" t="n">
        <v>9970646</v>
      </c>
      <c s="5" r="C32" t="n">
        <v>38104488</v>
      </c>
    </row>
    <row r="33" spans="1:3">
      <c s="3" r="A33" t="s">
        <v>113</v>
      </c>
    </row>
    <row r="34" spans="1:3">
      <c s="4" r="A34" t="s">
        <v>114</v>
      </c>
      <c s="5" r="C34" t="n">
        <v>3691429</v>
      </c>
    </row>
    <row r="35" spans="1:3">
      <c s="4" r="A35" t="s">
        <v>115</v>
      </c>
      <c s="5" r="C35" t="n">
        <v>10137243</v>
      </c>
    </row>
    <row r="36" spans="1:3">
      <c s="4" r="A36" t="s">
        <v>116</v>
      </c>
      <c s="7" r="C36" t="n">
        <v>1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52"/>
    <col customWidth="1" max="2" min="2" width="17"/>
    <col customWidth="1" max="3" min="3" width="17"/>
    <col customWidth="1" max="4" min="4" width="21"/>
    <col customWidth="1" max="5" min="5" width="17"/>
    <col customWidth="1" max="6" min="6" width="21"/>
    <col customWidth="1" max="7" min="7" width="21"/>
    <col customWidth="1" max="8" min="8" width="14"/>
    <col customWidth="1" max="9" min="9" width="21"/>
    <col customWidth="1" max="10" min="10" width="21"/>
    <col customWidth="1" max="11" min="11" width="21"/>
    <col customWidth="1" max="12" min="12" width="21"/>
  </cols>
  <sheetData>
    <row r="1" spans="1:12">
      <c s="1" r="A1" t="s">
        <v>460</v>
      </c>
      <c s="2" r="B1" t="s">
        <v>461</v>
      </c>
      <c s="2" r="C1" t="s">
        <v>462</v>
      </c>
      <c s="2" r="D1" t="s">
        <v>463</v>
      </c>
      <c s="2" r="E1" t="s">
        <v>464</v>
      </c>
      <c s="2" r="F1" t="s">
        <v>465</v>
      </c>
      <c s="2" r="G1" t="s">
        <v>239</v>
      </c>
      <c s="2" r="H1" t="s">
        <v>466</v>
      </c>
      <c s="2" r="I1" t="s">
        <v>467</v>
      </c>
      <c s="2" r="J1" t="s">
        <v>239</v>
      </c>
      <c s="2" r="K1" t="s">
        <v>467</v>
      </c>
      <c s="2" r="L1" t="s">
        <v>468</v>
      </c>
    </row>
    <row r="2" spans="1:12">
      <c s="3" r="A2" t="s">
        <v>469</v>
      </c>
    </row>
    <row r="3" spans="1:12">
      <c s="4" r="A3" t="s">
        <v>470</v>
      </c>
      <c s="7" r="G3" t="n">
        <v>9670000</v>
      </c>
      <c s="7" r="J3" t="n">
        <v>9670000</v>
      </c>
    </row>
    <row r="4" spans="1:12">
      <c s="4" r="A4" t="s">
        <v>276</v>
      </c>
      <c s="4" r="J4" t="s">
        <v>277</v>
      </c>
    </row>
    <row r="5" spans="1:12">
      <c s="4" r="A5" t="s">
        <v>471</v>
      </c>
      <c s="5" r="E5" t="n">
        <v>5466</v>
      </c>
    </row>
    <row r="6" spans="1:12">
      <c s="4" r="A6" t="s">
        <v>472</v>
      </c>
      <c s="5" r="C6" t="n">
        <v>1637</v>
      </c>
    </row>
    <row r="7" spans="1:12">
      <c s="4" r="A7" t="s">
        <v>473</v>
      </c>
      <c s="7" r="L7" t="n">
        <v>100000</v>
      </c>
    </row>
    <row r="8" spans="1:12">
      <c s="4" r="A8" t="s">
        <v>474</v>
      </c>
      <c s="7" r="F8" t="n">
        <v>1000000</v>
      </c>
    </row>
    <row r="9" spans="1:12">
      <c s="4" r="A9" t="s">
        <v>475</v>
      </c>
      <c s="4" r="F9" t="s">
        <v>476</v>
      </c>
    </row>
    <row r="10" spans="1:12">
      <c s="4" r="A10" t="s">
        <v>477</v>
      </c>
      <c s="7" r="D10" t="n">
        <v>100210</v>
      </c>
    </row>
    <row r="11" spans="1:12">
      <c s="4" r="A11" t="s">
        <v>478</v>
      </c>
      <c s="4" r="J11" t="s">
        <v>306</v>
      </c>
    </row>
    <row r="12" spans="1:12">
      <c s="4" r="A12" t="s">
        <v>479</v>
      </c>
      <c s="4" r="J12" t="s">
        <v>273</v>
      </c>
    </row>
    <row r="13" spans="1:12">
      <c s="4" r="A13" t="s">
        <v>480</v>
      </c>
      <c s="4" r="J13" t="s">
        <v>481</v>
      </c>
    </row>
    <row r="14" spans="1:12">
      <c s="4" r="A14" t="s">
        <v>482</v>
      </c>
      <c s="4" r="J14" t="s">
        <v>483</v>
      </c>
    </row>
    <row r="15" spans="1:12">
      <c s="4" r="A15" t="s">
        <v>484</v>
      </c>
      <c s="5" r="G15" t="n">
        <v>34799</v>
      </c>
      <c s="7" r="I15" t="n">
        <v>24584</v>
      </c>
      <c s="7" r="J15" t="n">
        <v>64158</v>
      </c>
      <c s="7" r="K15" t="n">
        <v>45284</v>
      </c>
    </row>
    <row r="16" spans="1:12">
      <c s="4" r="A16" t="s">
        <v>338</v>
      </c>
    </row>
    <row r="17" spans="1:12">
      <c s="3" r="A17" t="s">
        <v>469</v>
      </c>
    </row>
    <row r="18" spans="1:12">
      <c s="4" r="A18" t="s">
        <v>485</v>
      </c>
      <c s="4" r="J18" t="s">
        <v>486</v>
      </c>
    </row>
    <row r="19" spans="1:12">
      <c s="4" r="A19" t="s">
        <v>334</v>
      </c>
    </row>
    <row r="20" spans="1:12">
      <c s="3" r="A20" t="s">
        <v>469</v>
      </c>
    </row>
    <row r="21" spans="1:12">
      <c s="4" r="A21" t="s">
        <v>485</v>
      </c>
      <c s="4" r="J21" t="s">
        <v>487</v>
      </c>
    </row>
    <row r="22" spans="1:12">
      <c s="4" r="A22" t="s">
        <v>488</v>
      </c>
    </row>
    <row r="23" spans="1:12">
      <c s="3" r="A23" t="s">
        <v>469</v>
      </c>
    </row>
    <row r="24" spans="1:12">
      <c s="4" r="A24" t="s">
        <v>477</v>
      </c>
      <c s="5" r="G24" t="n">
        <v>13662</v>
      </c>
      <c s="5" r="I24" t="n">
        <v>13662</v>
      </c>
      <c s="7" r="J24" t="n">
        <v>27324</v>
      </c>
      <c s="5" r="K24" t="n">
        <v>27324</v>
      </c>
    </row>
    <row r="25" spans="1:12">
      <c s="4" r="A25" t="s">
        <v>489</v>
      </c>
      <c s="5" r="G25" t="n">
        <v>4554</v>
      </c>
      <c s="5" r="J25" t="n">
        <v>4554</v>
      </c>
    </row>
    <row r="26" spans="1:12">
      <c s="4" r="A26" t="s">
        <v>490</v>
      </c>
      <c s="4" r="H26" t="s">
        <v>337</v>
      </c>
    </row>
    <row r="27" spans="1:12">
      <c s="4" r="A27" t="s">
        <v>491</v>
      </c>
    </row>
    <row r="28" spans="1:12">
      <c s="3" r="A28" t="s">
        <v>469</v>
      </c>
    </row>
    <row r="29" spans="1:12">
      <c s="4" r="A29" t="s">
        <v>276</v>
      </c>
      <c s="4" r="B29" t="s">
        <v>277</v>
      </c>
    </row>
    <row r="30" spans="1:12">
      <c s="4" r="A30" t="s">
        <v>471</v>
      </c>
      <c s="5" r="B30" t="n">
        <v>2552</v>
      </c>
    </row>
    <row r="31" spans="1:12">
      <c s="4" r="A31" t="s">
        <v>492</v>
      </c>
    </row>
    <row r="32" spans="1:12">
      <c s="3" r="A32" t="s">
        <v>469</v>
      </c>
    </row>
    <row r="33" spans="1:12">
      <c s="4" r="A33" t="s">
        <v>477</v>
      </c>
      <c s="7" r="G33" t="n">
        <v>50058</v>
      </c>
      <c s="7" r="I33" t="n">
        <v>37579</v>
      </c>
      <c s="7" r="J33" t="n">
        <v>100117</v>
      </c>
      <c s="7" r="K33" t="n">
        <v>6263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r="1" spans="1:2">
      <c s="1" r="A1" t="s">
        <v>493</v>
      </c>
      <c s="2" r="B1" t="s">
        <v>239</v>
      </c>
    </row>
    <row r="2" spans="1:2">
      <c s="3" r="A2" t="s">
        <v>157</v>
      </c>
    </row>
    <row r="3" spans="1:2">
      <c s="5" r="A3" t="n">
        <v>2015</v>
      </c>
      <c s="7" r="B3" t="n">
        <v>133036</v>
      </c>
    </row>
    <row r="4" spans="1:2">
      <c s="5" r="A4" t="n">
        <v>2016</v>
      </c>
      <c s="5" r="B4" t="n">
        <v>269733</v>
      </c>
    </row>
    <row r="5" spans="1:2">
      <c s="5" r="A5" t="n">
        <v>2017</v>
      </c>
      <c s="5" r="B5" t="n">
        <v>260217</v>
      </c>
    </row>
    <row r="6" spans="1:2">
      <c s="5" r="A6" t="n">
        <v>2018</v>
      </c>
      <c s="5" r="B6" t="n">
        <v>233923</v>
      </c>
    </row>
    <row r="7" spans="1:2">
      <c s="5" r="A7" t="n">
        <v>2019</v>
      </c>
      <c s="5" r="B7" t="n">
        <v>152955</v>
      </c>
    </row>
    <row r="8" spans="1:2">
      <c s="5" r="A8" t="n">
        <v>2020</v>
      </c>
      <c s="5" r="B8" t="n">
        <v>34468</v>
      </c>
    </row>
    <row r="9" spans="1:2">
      <c s="4" r="A9" t="s">
        <v>494</v>
      </c>
      <c s="7" r="B9" t="n">
        <v>108433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5</v>
      </c>
      <c s="2" r="B1" t="s">
        <v>2</v>
      </c>
      <c s="2" r="C1" t="s">
        <v>25</v>
      </c>
    </row>
    <row r="2" spans="1:3">
      <c s="3" r="A2" t="s">
        <v>496</v>
      </c>
    </row>
    <row r="3" spans="1:3">
      <c s="4" r="A3" t="s">
        <v>497</v>
      </c>
      <c s="7" r="B3" t="n">
        <v>16013371</v>
      </c>
      <c s="7" r="C3" t="n">
        <v>22872051</v>
      </c>
    </row>
    <row r="4" spans="1:3">
      <c s="4" r="A4" t="s">
        <v>38</v>
      </c>
      <c s="5" r="B4" t="n">
        <v>2094176</v>
      </c>
      <c s="5" r="C4" t="n">
        <v>3768351</v>
      </c>
    </row>
    <row r="5" spans="1:3">
      <c s="4" r="A5" t="s">
        <v>236</v>
      </c>
    </row>
    <row r="6" spans="1:3">
      <c s="3" r="A6" t="s">
        <v>496</v>
      </c>
    </row>
    <row r="7" spans="1:3">
      <c s="4" r="A7" t="s">
        <v>497</v>
      </c>
      <c s="5" r="B7" t="n">
        <v>2526265</v>
      </c>
      <c s="5" r="C7" t="n">
        <v>2035870</v>
      </c>
    </row>
    <row r="8" spans="1:3">
      <c s="4" r="A8" t="s">
        <v>237</v>
      </c>
    </row>
    <row r="9" spans="1:3">
      <c s="3" r="A9" t="s">
        <v>496</v>
      </c>
    </row>
    <row r="10" spans="1:3">
      <c s="4" r="A10" t="s">
        <v>497</v>
      </c>
      <c s="5" r="B10" t="n">
        <v>12487176</v>
      </c>
      <c s="5" r="C10" t="n">
        <v>18838271</v>
      </c>
    </row>
    <row r="11" spans="1:3">
      <c s="4" r="A11" t="s">
        <v>235</v>
      </c>
    </row>
    <row r="12" spans="1:3">
      <c s="3" r="A12" t="s">
        <v>496</v>
      </c>
    </row>
    <row r="13" spans="1:3">
      <c s="4" r="A13" t="s">
        <v>497</v>
      </c>
      <c s="5" r="B13" t="n">
        <v>999930</v>
      </c>
      <c s="5" r="C13" t="n">
        <v>1997910</v>
      </c>
    </row>
    <row r="14" spans="1:3">
      <c s="4" r="A14" t="s">
        <v>498</v>
      </c>
    </row>
    <row r="15" spans="1:3">
      <c s="3" r="A15" t="s">
        <v>496</v>
      </c>
    </row>
    <row r="16" spans="1:3">
      <c s="4" r="A16" t="s">
        <v>497</v>
      </c>
      <c s="5" r="B16" t="n">
        <v>16013371</v>
      </c>
      <c s="5" r="C16" t="n">
        <v>22872051</v>
      </c>
    </row>
    <row r="17" spans="1:3">
      <c s="4" r="A17" t="s">
        <v>499</v>
      </c>
    </row>
    <row r="18" spans="1:3">
      <c s="3" r="A18" t="s">
        <v>496</v>
      </c>
    </row>
    <row r="19" spans="1:3">
      <c s="4" r="A19" t="s">
        <v>497</v>
      </c>
      <c s="5" r="B19" t="n">
        <v>2526265</v>
      </c>
      <c s="5" r="C19" t="n">
        <v>2035870</v>
      </c>
    </row>
    <row r="20" spans="1:3">
      <c s="4" r="A20" t="s">
        <v>500</v>
      </c>
    </row>
    <row r="21" spans="1:3">
      <c s="3" r="A21" t="s">
        <v>496</v>
      </c>
    </row>
    <row r="22" spans="1:3">
      <c s="4" r="A22" t="s">
        <v>497</v>
      </c>
      <c s="5" r="B22" t="n">
        <v>12487176</v>
      </c>
      <c s="5" r="C22" t="n">
        <v>18838271</v>
      </c>
    </row>
    <row r="23" spans="1:3">
      <c s="4" r="A23" t="s">
        <v>501</v>
      </c>
    </row>
    <row r="24" spans="1:3">
      <c s="3" r="A24" t="s">
        <v>496</v>
      </c>
    </row>
    <row r="25" spans="1:3">
      <c s="4" r="A25" t="s">
        <v>497</v>
      </c>
      <c s="5" r="B25" t="n">
        <v>999930</v>
      </c>
      <c s="5" r="C25" t="n">
        <v>1997910</v>
      </c>
    </row>
    <row r="26" spans="1:3">
      <c s="4" r="A26" t="s">
        <v>502</v>
      </c>
    </row>
    <row r="27" spans="1:3">
      <c s="3" r="A27" t="s">
        <v>496</v>
      </c>
    </row>
    <row r="28" spans="1:3">
      <c s="4" r="A28" t="s">
        <v>38</v>
      </c>
      <c s="7" r="B28" t="n">
        <v>2094176</v>
      </c>
      <c s="7" r="C28" t="n">
        <v>376835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03</v>
      </c>
      <c s="2" r="B1" t="s">
        <v>1</v>
      </c>
    </row>
    <row r="2" spans="1:3">
      <c s="2" r="B2" t="s">
        <v>2</v>
      </c>
      <c s="2" r="C2" t="s">
        <v>63</v>
      </c>
    </row>
    <row r="3" spans="1:3">
      <c s="3" r="A3" t="s">
        <v>504</v>
      </c>
    </row>
    <row r="4" spans="1:3">
      <c s="4" r="A4" t="s">
        <v>505</v>
      </c>
      <c s="7" r="B4" t="n">
        <v>3768351</v>
      </c>
      <c s="7" r="C4" t="n">
        <v>5034058</v>
      </c>
    </row>
    <row r="5" spans="1:3">
      <c s="4" r="A5" t="s">
        <v>506</v>
      </c>
      <c s="5" r="C5" t="n">
        <v>3691429</v>
      </c>
    </row>
    <row r="6" spans="1:3">
      <c s="4" r="A6" t="s">
        <v>507</v>
      </c>
      <c s="5" r="B6" t="n">
        <v>-1674175</v>
      </c>
      <c s="5" r="C6" t="n">
        <v>7995159</v>
      </c>
    </row>
    <row r="7" spans="1:3">
      <c s="4" r="A7" t="s">
        <v>508</v>
      </c>
      <c s="5" r="C7" t="n">
        <v>-10137243</v>
      </c>
    </row>
    <row r="8" spans="1:3">
      <c s="4" r="A8" t="s">
        <v>509</v>
      </c>
      <c s="7" r="B8" t="n">
        <v>2094176</v>
      </c>
      <c s="7" r="C8" t="n">
        <v>65834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17</v>
      </c>
      <c s="2" r="B1" t="s">
        <v>1</v>
      </c>
    </row>
    <row r="2" spans="1:2">
      <c s="2" r="B2" t="s">
        <v>2</v>
      </c>
    </row>
    <row r="3" spans="1:2">
      <c s="3" r="A3" t="s">
        <v>118</v>
      </c>
    </row>
    <row r="4" spans="1:2">
      <c s="4" r="A4" t="s">
        <v>119</v>
      </c>
      <c s="4" r="B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Balance Sheet</vt:lpstr>
      <vt:lpstr>Condensed Balance Sheet (Parent</vt:lpstr>
      <vt:lpstr>Condensed Statement Of Operatio</vt:lpstr>
      <vt:lpstr>Condensed Statement Of Comprehe</vt:lpstr>
      <vt:lpstr>Condensed Statement Of Cash Flo</vt:lpstr>
      <vt:lpstr>Operations And Organization</vt:lpstr>
      <vt:lpstr>Recent Accounting Pronouncement</vt:lpstr>
      <vt:lpstr>Marketable Securities</vt:lpstr>
      <vt:lpstr>Prepaid Expenses And Other Curr</vt:lpstr>
      <vt:lpstr>Equipment, Net</vt:lpstr>
      <vt:lpstr>Accounts Payable And Accrued Ex</vt:lpstr>
      <vt:lpstr>Deferred Research And Developme</vt:lpstr>
      <vt:lpstr>Other Liabilities</vt:lpstr>
      <vt:lpstr>Net (Loss) Income Per Common Sh</vt:lpstr>
      <vt:lpstr>Common Stock</vt:lpstr>
      <vt:lpstr>Stock-Based Compensation</vt:lpstr>
      <vt:lpstr>Warrants</vt:lpstr>
      <vt:lpstr>Income Taxes</vt:lpstr>
      <vt:lpstr>Commitments And Contingencies</vt:lpstr>
      <vt:lpstr>Fair Value Measurements</vt:lpstr>
      <vt:lpstr>Operations And Organization (Po</vt:lpstr>
      <vt:lpstr>Recent Accounting Pronounceme23</vt:lpstr>
      <vt:lpstr>Marketable Securities (Tables)</vt:lpstr>
      <vt:lpstr>Prepaid Expenses And Other Cu25</vt:lpstr>
      <vt:lpstr>Equipment, Net (Tables)</vt:lpstr>
      <vt:lpstr>Accounts Payable And Accrued 27</vt:lpstr>
      <vt:lpstr>Other Liabilities (Tables)</vt:lpstr>
      <vt:lpstr>Stock-Based Compensation (Table</vt:lpstr>
      <vt:lpstr>Warrants (Tables)</vt:lpstr>
      <vt:lpstr>Income Taxes (Tables)</vt:lpstr>
      <vt:lpstr>Commitments And Contingencies (</vt:lpstr>
      <vt:lpstr>Fair Value Measurements (Tables</vt:lpstr>
      <vt:lpstr>Operations And Organization (De</vt:lpstr>
      <vt:lpstr>Marketable Securities (Narrativ</vt:lpstr>
      <vt:lpstr>Marketable Securities (Schedule</vt:lpstr>
      <vt:lpstr>Marketable Securities (Schedu37</vt:lpstr>
      <vt:lpstr>Prepaid Expenses And Other Cu38</vt:lpstr>
      <vt:lpstr>Equipment, Net (Details)</vt:lpstr>
      <vt:lpstr>Accounts Payable And Accrued 40</vt:lpstr>
      <vt:lpstr>Deferred Research And Develop41</vt:lpstr>
      <vt:lpstr>Other Liabilities (Narrative) (</vt:lpstr>
      <vt:lpstr>Other Liabilities (Schedule Of </vt:lpstr>
      <vt:lpstr>Net (Loss) Income Per Common 44</vt:lpstr>
      <vt:lpstr>Common Stock (Narrative) (Detai</vt:lpstr>
      <vt:lpstr>Stock-Based Compensation (Narra</vt:lpstr>
      <vt:lpstr>Stock-Based Compensation (Summa</vt:lpstr>
      <vt:lpstr>Stock-Based Compensation (Sched</vt:lpstr>
      <vt:lpstr>Stock-Based Compensation (Sum49</vt:lpstr>
      <vt:lpstr>Stock-Based Compensation (Sum50</vt:lpstr>
      <vt:lpstr>Stock-Based Compensation (Sum51</vt:lpstr>
      <vt:lpstr>Warrants (Narrative) (Details)</vt:lpstr>
      <vt:lpstr>Warrants (Summary Of Changes In</vt:lpstr>
      <vt:lpstr>Warrants (Schedule Of Fair Valu</vt:lpstr>
      <vt:lpstr>Warrants (Summary Of Shares Ind</vt:lpstr>
      <vt:lpstr>Warrants (Schedule Of Assumptio</vt:lpstr>
      <vt:lpstr>Warrants (Schedule Of Unrealize</vt:lpstr>
      <vt:lpstr>Income Taxes (Narrative) (Detai</vt:lpstr>
      <vt:lpstr>Income Taxes (Schedule Of Defer</vt:lpstr>
      <vt:lpstr>Commitments And Contingencies60</vt:lpstr>
      <vt:lpstr>Commitments and Contingencies61</vt:lpstr>
      <vt:lpstr>Fair Value Measurements (Schedu</vt:lpstr>
      <vt:lpstr>Fair Value Measurements (Recon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14:58Z</dcterms:created>
  <dcterms:modified xmlns:dcterms="http://purl.org/dc/terms/" xmlns:xsi="http://www.w3.org/2001/XMLSchema-instance" xsi:type="dcterms:W3CDTF">2015-08-07T18:14:58Z</dcterms:modified>
  <dc:title xmlns:dc="http://purl.org/dc/elements/1.1/">Untitled</dc:title>
  <dc:description xmlns:dc="http://purl.org/dc/elements/1.1/"/>
  <dc:subject xmlns:dc="http://purl.org/dc/elements/1.1/"/>
  <cp:keywords/>
  <cp:category/>
</cp:coreProperties>
</file>